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X16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s>
  <sheetData>
    <row r="1">
      <c r="A1" s="1" t="inlineStr">
        <is>
          <t>N-2 - USD ($) $ / shares in Units, $ in Thousands</t>
        </is>
      </c>
      <c r="C1" s="2" t="inlineStr">
        <is>
          <t>6 Months Ended</t>
        </is>
      </c>
    </row>
    <row r="2">
      <c r="C2" s="2" t="inlineStr">
        <is>
          <t>Mar. 31, 2023</t>
        </is>
      </c>
      <c r="E2" s="2" t="inlineStr">
        <is>
          <t>Sep. 30, 2022</t>
        </is>
      </c>
      <c r="F2" s="2" t="inlineStr">
        <is>
          <t>[2]</t>
        </is>
      </c>
      <c r="G2" s="2" t="inlineStr">
        <is>
          <t>Sep. 30, 2021</t>
        </is>
      </c>
      <c r="H2" s="2" t="inlineStr">
        <is>
          <t>[2]</t>
        </is>
      </c>
      <c r="I2" s="2" t="inlineStr">
        <is>
          <t>Sep. 30, 2020</t>
        </is>
      </c>
      <c r="J2" s="2" t="inlineStr">
        <is>
          <t>[2]</t>
        </is>
      </c>
      <c r="K2" s="2" t="inlineStr">
        <is>
          <t>Sep. 30, 2019</t>
        </is>
      </c>
      <c r="L2" s="2" t="inlineStr">
        <is>
          <t>[2]</t>
        </is>
      </c>
      <c r="M2" s="2" t="inlineStr">
        <is>
          <t>Sep. 30, 2018</t>
        </is>
      </c>
      <c r="N2" s="2" t="inlineStr">
        <is>
          <t>[3]</t>
        </is>
      </c>
      <c r="O2" s="2" t="inlineStr">
        <is>
          <t>Nov. 30, 2017</t>
        </is>
      </c>
      <c r="P2" s="2" t="inlineStr">
        <is>
          <t>[4]</t>
        </is>
      </c>
      <c r="Q2" s="2" t="inlineStr">
        <is>
          <t>Nov. 30, 2016</t>
        </is>
      </c>
      <c r="R2" s="2" t="inlineStr">
        <is>
          <t>[4]</t>
        </is>
      </c>
      <c r="S2" s="2" t="inlineStr">
        <is>
          <t>Nov. 30, 2015</t>
        </is>
      </c>
      <c r="T2" s="2" t="inlineStr">
        <is>
          <t>[4]</t>
        </is>
      </c>
      <c r="U2" s="2" t="inlineStr">
        <is>
          <t>Nov. 30, 2014</t>
        </is>
      </c>
      <c r="V2" s="2" t="inlineStr">
        <is>
          <t>[4]</t>
        </is>
      </c>
      <c r="W2" s="2" t="inlineStr">
        <is>
          <t>Nov. 30, 2013</t>
        </is>
      </c>
      <c r="X2" s="2" t="inlineStr">
        <is>
          <t>[5]</t>
        </is>
      </c>
    </row>
    <row r="3">
      <c r="A3" s="3" t="inlineStr">
        <is>
          <t>Cover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row>
    <row r="4">
      <c r="A4" s="4" t="inlineStr">
        <is>
          <t>Entity Central Index Key</t>
        </is>
      </c>
      <c r="C4" s="4" t="inlineStr">
        <is>
          <t>0001576340</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row>
    <row r="5">
      <c r="A5" s="4" t="inlineStr">
        <is>
          <t>Amendment Flag</t>
        </is>
      </c>
      <c r="C5" s="4" t="inlineStr">
        <is>
          <t>false</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row>
    <row r="6">
      <c r="A6" s="4" t="inlineStr">
        <is>
          <t>Document Type</t>
        </is>
      </c>
      <c r="C6" s="4" t="inlineStr">
        <is>
          <t>N-CSRS</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c r="W6" s="4" t="inlineStr">
        <is>
          <t xml:space="preserve"> </t>
        </is>
      </c>
    </row>
    <row r="7">
      <c r="A7" s="4" t="inlineStr">
        <is>
          <t>Entity Registrant Name</t>
        </is>
      </c>
      <c r="C7" s="4" t="inlineStr">
        <is>
          <t>Center Coast Brookfield MLP &amp; Energy Infrastructure Fund</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row>
    <row r="8">
      <c r="A8" s="3" t="inlineStr">
        <is>
          <t>Financial Highlights [Abstract]</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row>
    <row r="9">
      <c r="A9" s="4" t="inlineStr">
        <is>
          <t>Senior Securities Amount</t>
        </is>
      </c>
      <c r="C9" s="5" t="n">
        <v>18000</v>
      </c>
      <c r="D9" s="4" t="inlineStr">
        <is>
          <t>[1]</t>
        </is>
      </c>
      <c r="E9" s="5" t="n">
        <v>21500</v>
      </c>
      <c r="G9" s="5" t="n">
        <v>21600</v>
      </c>
      <c r="I9" s="4" t="inlineStr">
        <is>
          <t xml:space="preserve"> </t>
        </is>
      </c>
      <c r="K9" s="5" t="n">
        <v>82500</v>
      </c>
      <c r="M9" s="5" t="n">
        <v>79100</v>
      </c>
      <c r="O9" s="5" t="n">
        <v>66500</v>
      </c>
      <c r="Q9" s="5" t="n">
        <v>81700</v>
      </c>
      <c r="S9" s="5" t="n">
        <v>79600</v>
      </c>
      <c r="U9" s="5" t="n">
        <v>129000</v>
      </c>
      <c r="W9" s="5" t="n">
        <v>100500</v>
      </c>
    </row>
    <row r="10">
      <c r="A10" s="4" t="inlineStr">
        <is>
          <t>Senior Securities Coverage per Unit</t>
        </is>
      </c>
      <c r="B10" s="4" t="inlineStr">
        <is>
          <t>[6]</t>
        </is>
      </c>
      <c r="C10" s="5" t="n">
        <v>6413</v>
      </c>
      <c r="D10" s="4" t="inlineStr">
        <is>
          <t>[1]</t>
        </is>
      </c>
      <c r="E10" s="5" t="n">
        <v>5322</v>
      </c>
      <c r="G10" s="5" t="n">
        <v>5004</v>
      </c>
      <c r="I10" s="5" t="n">
        <v>3713</v>
      </c>
      <c r="K10" s="5" t="n">
        <v>3325</v>
      </c>
      <c r="M10" s="5" t="n">
        <v>3224</v>
      </c>
      <c r="O10" s="5" t="n">
        <v>2973</v>
      </c>
      <c r="Q10" s="5" t="n">
        <v>2770</v>
      </c>
      <c r="S10" s="5" t="n">
        <v>3949</v>
      </c>
      <c r="U10" s="5" t="n">
        <v>3310</v>
      </c>
      <c r="W10" s="5" t="n">
        <v>3846</v>
      </c>
    </row>
    <row r="11">
      <c r="A11" s="4" t="inlineStr">
        <is>
          <t>Preferred Stock Liquidating Preference</t>
        </is>
      </c>
      <c r="C11" s="5" t="n">
        <v>0</v>
      </c>
      <c r="D11" s="4" t="inlineStr">
        <is>
          <t>[1]</t>
        </is>
      </c>
      <c r="E11" s="5" t="n">
        <v>0</v>
      </c>
      <c r="G11" s="5" t="n">
        <v>0</v>
      </c>
      <c r="I11" s="5" t="n">
        <v>25000</v>
      </c>
      <c r="K11" s="5" t="n">
        <v>25000</v>
      </c>
      <c r="M11" s="5" t="n">
        <v>25000</v>
      </c>
      <c r="O11" s="5" t="n">
        <v>25000</v>
      </c>
      <c r="Q11" s="5" t="n">
        <v>25000</v>
      </c>
      <c r="S11" s="5" t="n">
        <v>0</v>
      </c>
      <c r="U11" s="5" t="n">
        <v>0</v>
      </c>
      <c r="W11" s="5" t="n">
        <v>0</v>
      </c>
    </row>
    <row r="12">
      <c r="A12" s="3" t="inlineStr">
        <is>
          <t>General Description of Registrant [Abstrac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row>
    <row r="13">
      <c r="A13" s="4" t="inlineStr">
        <is>
          <t>Investment Objectives and Practices [Text Block]</t>
        </is>
      </c>
      <c r="C13" s="4" t="inlineStr">
        <is>
          <t>INVESTMENT OBJECTIVE AND POLICIES Investment Objective The Fund's investment objective is to provide a high level of total return with an emphasis on distributions to shareholders. The "total return" sought by the Fund includes appreciation in the net asset value of the Fund's Common Shares and all distributions made by the Fund to its Common Shareholders, regardless of the tax characterization of such distributions, including distributions paid out of the distributions received by the Fund from its portfolio investments, but characterized as return of capital for U.S. federal income tax purposes as a result of the tax characterization of the distributions received by the Fund from the MLPs in which the Fund invests. The Fund's investment objective is considered fundamental and may not be changed without the approval of a majority of the outstanding voting securities (as defined in the 1940 Act) of the Fund. The Fund cannot ensure investors that it will achieve its investment objective. Principal Investment Policies The Fund seeks to achieve its investment objective by investing primarily in a portfolio of MLPs and energy infrastructure companies. Under normal market conditions, the Fund will invest at least 80% of its Managed Assets (as defined in the Prospectus) in securities of MLPs and energy infrastructure companies. Entities commonly referred to as master limited partnerships or MLPs are generally organized under state law as limited partnerships or limited liability companies and treated as partnerships for U.S. federal income tax purposes. The Fund considers investments in MLPs to include investments that offer economic exposure to public and private MLPs in the form of equity securities of MLPs, securities of entities holding primarily general or limited partner or managing member interests in MLPs, securities that represent indirect investments in MLPs, including I-Shares (which represent an ownership interest issued by an affiliated party of a MLP) and debt securities of MLPs. The Fund considers a company to be an "infrastructure company" if (i) at least 50% of its assets, income, sales or profits are committed to or derived from the development, construction, distribution, management, ownership, operation or financing of infrastructure assets; or (ii) a third party classification has given the company an industry or sector classification consistent with the infrastructure company designation. Infrastructure assets consist of those assets which provide the underlying foundation of basic services, facilities and institutions, including the production, processing, storage, transportation, manufacturing, servicing and distribution of oil and gas, petrochemicals and other energy resources, physical structures, networks, systems of transportation and water and sewage. The Fund considers an infrastructure company to be an "energy infrastructure company" if it (i) owns or operates, or is involved in the development, construction, distribution, management, ownership, operation or financing of, infrastructure assets within the energy sector, or (ii) provides material products or services to companies operating in the energy sector. The Fund currently expects that under normal market conditions a significant portion of its investments will be in "midstream" MLPs. Midstream MLPs are engaged in the treating, gathering, compression, processing, transportation, transmission, fractionation, storage and terminalling of natural gas, natural gas liquids (including propane, ethane, butane and natural gasoline), crude oil, refined petroleum products (including gasoline, diesel fuel and jet fuel), other hydrocarbon by-products and other energy resources and their byproducts in a form that is usable by wholesale power generation, utility, petrochemical, industrial and gasoline customers, including pipelines, gas processing plants, liquefied natural gas facilities and other energy infrastructure. The Fund may invest up to 20% of its Managed Assets in unregistered or restricted securities, including securities issued by private energy infrastructure companies. At any given time the Fund anticipates making investments in a limited number of carefully selected private company investment that the Fund may need to hold for several years. The Fund may invest in equity securities or debt securities, including debt securities issued with warrants to purchase equity securities or that are convertible into equity securities, of private companies. The Fund's private company
investments may include investments in entities formed to own and operate particular energy infrastructure assets. The Fund may enter into private company investments identified by the Adviser or may co-invest in private company investment opportunities owned or identified by other third party investors, such as private equity firms. However, the Fund will not invest in private equity funds or other privately offered pooled investment funds. The Fund may invest up to 10% of its Managed Assets in securities of issuers located outside of North America. The Fund invests primarily in equity securities, but may invest up to 10% of its Managed Assets in debt securities, including debt securities rated below investment grade (that is, rated Ba or lower by Moody's Investors Service, Inc. ("Moody's"), BB or lower by Standard &amp; Poor's Ratings Group ("S&amp;P") or comparably rated by another statistical rating organization) or, if unrated, determined by the Adviser to be of comparable credit quality. Below investment grade securities, which are commonly referred to as "high yield" securities or "junk bonds" are considered predominantly speculative with respect to the issuer's capacity to pay interest and repay principal when due. These policies may be changed by the Fund's board of trustees (the "Board of Trustees"), but no change is anticipated. If the Fund's policy with respect to investing at least 80% of the Managed Assets of the Fund in securities of MLPs and energy infrastructure companies (the "80% Policy") changes, the Fund will provide shareholders at least 60 days' notice before implementation of the change. Except as otherwise noted, all percentage limitations set forth in the Prospectus and Statement of Additional Information ("SAI") apply immediately after a purchase or initial investment and any subsequent change in any applicable percentage resulting from market fluctuations does not require any action.</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row>
    <row r="14">
      <c r="A14" s="4" t="inlineStr">
        <is>
          <t>Risk Factors [Table Text Block]</t>
        </is>
      </c>
      <c r="C14" s="4" t="inlineStr">
        <is>
          <t xml:space="preserve">RISKS Investors should consider the following risk factors and special considerations associated with investing in the Fund. Investors should be aware that in light of the current uncertainty, volatility and distress in economies, financial markets, and labor and health conditions over the world, the risks below are heightened significantly compared to normal conditions and therefore subject the Fund's investments and a shareholder's investment in the Fund to elevated investment risk, including the possible loss of the entire principal amount that you invest.
Not a Complete Investment Program An investment in the Common Shares of the Fund should not be considered a complete investment program. The Fund is not meant to provide a vehicle for those who wish to exploit short-term swings in the stock market and is intended for long-term investors. Each Common Shareholder should take into account the Fund's investment objective as well as the Common Shareholder's other investments when considering an investment in the Fund.
Investment and Market Risk An investment in the Fund is subject to investment risk, particularly under current economic, financial, labor and health conditions, including the possible loss of the entire principal amount that you invest. An investment in the Common Shares of the Fund represents an indirect investment in the securities owned by the Fund. The value of, or income generated by, the investments held by the Fund are subject to the possibility of rapid and unpredictable fluctuation. These movements may result from factors affecting individual companies, or from broader influences, including real or perceived changes in prevailing interest rates, changes in inflation or expectations about inflation, investor confidence or economic, political, social or financial market conditions (such as the current contentious political climate in the United States following the presidential election), environmental disasters, governmental actions, public health emergencies (such as the spread of infectious diseases, pandemics and epidemics) and other similar events, that each of which may be temporary or last for extended periods of time.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Adviser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such as the current conditions, which have also resulted in impediments to the normal functioning of workforces, including personnel and systems of the Fund's service providers and market intermediaries. The value of the securities owned by the Fund will affect the value of the Common Shares. At any point in time, your Common Shares may be worth less than your original investment, including the reinvestment of Fund dividends and distributions.
Management Risk The Fund is subject to management risk because it has an actively managed portfolio. The Adviser will apply investment techniques and risk analyses in making investment decisions for the Fund, but there can be no guarantee that these will produce the desired results.
Risks of Investing in MLP Units An investment in MLP units involves additional risks from a similar investment in equity securities, such as common stock, of a corporation. As compared to common shareholders of a corporation, holders of MLP units generally have more limited control and limited rights to vote on matters affecting the partnership. Holders of units issued by an MLP are exposed to a remote possibility of liability for all of the obligations of that MLP in the event that a court determines that the rights of the holders of MLP units to vote to remove or replace the general partner of that MLP, to approve amendments to that MLP's partnership agreement, or to take other action under the partnership agreement of that MLP would constitute "control" of the business of that MLP, or a court or governmental agency determines that the MLP is conducting business in a state without complying with the partnership statute of that state. Holders of MLP units are also exposed to the risk that they will be required to repay amounts to the MLP that are wrongfully distributed to them. Additional risks include cash flow risk, tax risk, risk associated with a potential conflict of interest between unit holders and the MLP's general partner, and capital markets risk. MLPs generally are organized by the owners of an existing business who determine that use of an MLP structure will allow the operations of the business to be conducted in a tax-efficient manner. As these owners may retain other businesses that are not transferred to the MLP, conflicts of interest may arise between the MLP and the other businesses retained by its sponsor. Business opportunities that arise that are desirable for both the MLP and the retained businesses, for example, may cause significant conflicts of interest. It is impossible to predict whether these conflicts will be resolved to the detriment of the limited partners of the MLP. In addition, the use of capital to seek to increase incentive distribution payments to the general partner may conflict with the interests of limited partners. Generally, incentive distribution payments involve the general partner receiving an increasing progressive share of MLP distributions. Although limited partners will receive an increased total distribution if the general partner achieves its incentive benchmarks, the percentage of the increased distribution received by the limited partners generally decreases at each benchmark level. As a result, any increased risk associated with the management of the MLP for the purpose of increasing distributions may not correspond with the incremental benefit received by the limited partners.
Tax Risks The Fund is treated as a regular corporation, or "C" corporation, for U.S. federal income tax purposes and, as a result, unlike most investment companies, is subject to corporate income tax to the extent the Fund recognizes
taxable income. As a result of the unique characteristics of MLP investments, the Fund will be subject to certain tax related risks. MLP Tax Risk In addition, the U.S. tax code and regulations generally require that taxes, penalties, and interest associated with an audit of a partnership be assessed and collected at the partnership level. Accordingly, even if an MLP in which we invest were to remain classified as a partnership, it could be required to pay additional taxes, interest and penalties as a result of an audit adjustment, and we, as a direct or indirect partner of such MLP, could be required to bear the economic burden of those taxes, interest and penalties (even if the Fund was not a direct or indirect partner of such MLP during the period corresponding to the audit adjustment), which would reduce the value of the Common Shares. Deferred Tax Risks of MLP Investments Unlike MLPs, which are generally treated as partnerships for U.S. federal income tax purposes, non-MLP energy infrastructure companies in which the Fund invests are generally taxed as corporations. Such companies thus pay corporate-level taxes on their net taxable income and may not offer certain other advantageous tax characteristics of MLP investments. For example, a significant portion of the distributions received by the Fund from the MLPs in which it invests have historically consisted of return of capital for U.S. federal income tax purposes. To the extent that the Fund increases its investments in non-MLP energy infrastructure companies, a greater portion of the distributions the Fund receives
may consist of taxable income, which may result in the Fund having a larger corporate income tax expense, which may result in less cash available to distribute to Common Shareholders. In addition, as a result of the character of the distributions received by the Fund from the MLPs in which it invests, historically a significant portion of the distributions made by the Fund to the holders of its Common Shares have consisted of return of capital for U.S. federal income tax purposes. To the extent that the Fund increases its investments in non-MLP energy infrastructure companies, a lesser percentage of future distributions by the Fund to holders of its Common Shares may be treated as a return of capital for U.S. federal income tax purposes and a greater percentage of future distributions may be treated as dividend payments taxable as ordinary income or qualified dividend income to Fund shareholders. Because the Fund is treated as a regular corporation, or "C" corporation, for U.S. federal income tax purposes, the Fund will incur tax expenses. In calculating the Fund's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portion, if any, of a distribution on an MLP equity security received by the Fund that is offset by the MLP's tax deductions or losses will be treated as a return of capital. However, those distributions will reduce the Fund's adjusted tax basis in the equity securities of the MLP, which will result in an increase in the amount of income or gain (or a decrease in the amount of loss) that will be recognized on the sale of the equity security in the MLP by the Fund. Upon the Fund's sale of a portfolio security, the Fund will be liable for previously deferred taxes. No assurance can be given that such taxes will not exceed the Fund's deferred tax liability assumptions for purposes of computing the Fund's net asset value per share, which would result in an immediate reduction of the Fund's net asset value per share, which could be material. The Fund will accrue a deferred tax asset balance which reflects an estimate of the Fund's future tax benefit associated with net operating losses and unrealized losses. Any deferred tax asset balance will increase the Fund's net asset value. A deferred tax asset may be used to reduce a subsequent period's income tax expense, subject to certain limitations. To the extent the Fund has a deferred tax asset balance, the Fund will assess whether a valuation allowance, which would offset some or all of the value of the Fund's deferred tax asset balance, is required, considering all positive and negative evidence related to the realization of the Fund's deferred tax asset. The Fund will assess whether a valuation allowance is required to offset some or all of any deferred tax asset balance based on estimates of the Fund in connection with the calculation of the Fund's net asset value per share; however, to the extent the final valuation allowance differs from the estimates of the Fund used in calculating the Fund's net asset value, the application of such final valuation allowance could have a material impact on the Fund's net asset value. The Fund's deferred tax liability and/or asset balances are estimated using estimates of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will be made in good faith; however, the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Tax Law Change Risk Tax Reporting Risk
Affiliated Party Risk Certain MLPs and energy infrastructure companies in which the Fund may invest depend upon their parent or sponsor entities for the majority of their revenues. Were their parent or sponsor entities to fail to make such payments or satisfy their obligations, the revenues and cash flows of such entities and ability of such entities to make distributions to unit holders, such as the Fund, would be adversely affected.
Equity Securities Risk A substantial percentage of the Fund's assets will be invested in equity securities, including MLP common units, MLP subordinated units, MLP preferred units, equity securities of MLP affiliates, including I-Shares, and common stocks and other equity securities of energy infrastructure companies. Equity risk is the risk that MLP units or other equity securities held by the Fund will fall due to general market or economic conditions, perceptions regarding the industries in which the issuers of securities held by the Fund participate, changes in interest rates, and the particular circumstances and performance of particular companies whose securities the Fund holds. The price of an equity security of an issuer may be particularly sensitive to general movements in the stock market; or a drop in the stock market may depress the price of most or all of the equity securities held by the Fund. In addition, MLP units or other equity securities held by the Fund may decline in price if the issuer fails to make anticipated distributions or dividend payments because, among other reasons, the issuer experiences a decline in its financial condition. MLP subordinated units typically are convertible to MLP common units at a one-to-one ratio. The price of MLP subordinated units is typically tied to the price of the corresponding MLP common unit, less a discount. The size of the discount depends upon a variety of factors, including the likelihood of conversion, the length of time remaining until conversion and the size of the block of subordinated units being purchased or sold. The Fund may invest in equity securities issued by affiliates of MLP, including general partners of MLPs. Such issuers may be organized and/or taxed as corporations and therefore may not offer the advantageous tax characteristics of MLP units. Investments in such MLP affiliates would be expected by the Adviser to provide economic exposure to the MLP asset class; however, such investments may not exhibit precise price correlation to any particular MLP or the MLP asset class generally. I-Shares represent an indirect investment in MLP I-units. Prices and volatilities of I-Shares tend to correlate to the price of common unit, although the price correlation may not be precise. I-Shares differ from MLP common units primarily in that instead of receiving cash distributions, holders of I-Shares will receive distributions of additional
I-Shares, in an amount equal to the cash distributions received by common unit holders. I-Shares have limited voting rights. Holders of I-Shares are subject to the same risks as holders of MLP common units. The Fund may invest in equity securities of other energy infrastructure companies. Non-MLP energy infrastructure companies in which the Fund invests are generally taxed as corporations. Such companies thus pay corporate-level taxes on their net taxable income and may not offer certain other advantageous tax characteristics of MLP investments. The prices of equity securities are also sensitive to general movements in the stock market, so a drop in the stock market may depress the prices of equity securities in which the Fund invests. Equity securities are structurally subordinated to preferred stock, bonds and other debt instruments in a company's capital structure in terms of priority to corporate income and are therefore inherently more risky and may experience significantly greater price volatility than preferred stock or debt instruments of such issuers.
Non-Diversification and Private Investment Risk The Fund is a non-diversified investment company under the 1940 Act and will not elect to be treated as a regulated investment company under the Code. Accordingly, the Fund may invest a greater portion of its assets in a more limited number of issuers than a diversified fund. The Fund's portfolio is currently concentrated in a limited number of holdings. As a result, an investment in the Fund may present a greater risk to an investor than an investment in a diversified portfolio because changes in the financial condition or market assessment of a single issuer may cause greater fluctuations in the value of the Fund's shares. Pembina Gas Infrastructure, Inc. focuses on providing natural gas gathering and natural gas liquids processing service solutions to the producer community in Alberta and British Columbia, Canada. In addition to the risks generally applicable to energy sector companies, as set forth under "Energy Sector Risks,"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The Fund's investment in private companies, like the Private Investment, cause the Fund to be more susceptible to risks associated with such investment. Private companies are not subject to SEC reporting requirements, are not required to maintain their accounting records in accordance with generally accepted accounting principles, and are not required to maintain effective internal controls over financial reporting. Private companies are more likely to depend on the management talents and efforts of a small group of persons; therefore, the death, disability, resignation or termination of one or more of these persons could have a material adverse impact on the company. Private investments are typically illiquid and the Fund may not be able to readily dispose of such investments at prices that approximate those at which the Fund could sell them if they were more widely traded. Further, the Fund values private company investments in accordance with valuation guidelines adopted by the Board of Trustees.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for such investments and may differ materially from the amounts the Fund may realize on any dispositions of such investments. The Fund may be a co-investor in private investment opportunities, such as the Private Investment, sourced by third party investors. While the Adviser will conduct independent due diligence before entering into any such investment, the Fund may have limited, if any governance, voting or consent rights, and the Fund's ability to realize a profit on such investments will be particularly reliant on the expertise of the lead investor in the transaction. See "Risks Associated with Private Company Investments."
Concentration Risk Because the Fund is concentrated in MLP and energy infrastructure companies operating in the industry or group of industries that make up the energy sector of the economy, the Fund may be more susceptible to risks associated
with such sector. A downturn in such sector could have a larger impact on the Fund than on an investment company that does not concentrate in such sector. At times, the performance of securities of companies in the energy sector may lag the performance of other sectors or the broader market as a whole.
Energy Sector Risks The MLPs and energy infrastructure companies in which the Fund invests operate in the energy sector of the economy. As a result, the Fund will be more susceptible to adverse economic, political, legislative or regulatory occurrences affecting the energy sector. A downturn in the energy sector of the economy could have a larger impact on the Fund than on an investment company that is broadly diversified across many sectors of the economy. Recently, the performance of securities of companies in the energy sector has lagged the performance of other sectors and the broader market as a whole. Risks associated with investments in MLPs and energy infrastructure companies include the following: Commodity Price Risk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High commodity prices may drive further energy conservation efforts and a slowing economy may adversely impact energy consumption which may adversely affect the performance of MLPs and energy infrastructure companies. Recently, oil prices have declined significantly and experienced significant volatility. This may adversely impact MLPs and energy infrastructure companies. Such companies' growth prospects and ability to pay high dividends may be negatively impacted, which could adversely impact the net asset value of the Common Shares and the ability of the Fund to continue to pay dividends at current levels. See "Recent Developments Regarding the Energy Sector." Supply and Demand Risk
Depletion Risk Lack of Diversification of Customers and Suppliers Regulatory Risk Environmental Risk Specifically, the operations of wells, gathering systems, pipelines, refineries and other facilities are subject to stringent and complex federal, state and local environmental laws and regulations. These include, for example: (i) the Federal Clean Air Act ("Clean Air Act") and comparable state laws and regulations that impose obligations related to air emissions, (ii) the Federal Clean Water Act and comparable state laws and regulations that impose obligations related to discharges of pollutants into regulated bodies of water, (iii) the federal Resource Conservation and Recovery Act ("RCRA") and comparable state laws and regulations that impose requirements for the handling and disposal of waste from facilities; and (iv)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LP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f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LPs and energy infrastructure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LPs and energy infrastructure companies. For example, hydraulic fracturing, a technique used in the completion of certain oil and gas wells, has become a subject of increasing regulatory scrutiny and may be subject in the future to more stringent, and more costly to comply with, requirements. Similarly, the implementation of more stringent environmental requirements could significantly increase the cost of any remediation that may become necessary. MLPs and energy infrastructure companies may not be able to recover these costs from insurance. Voluntary initiatives and mandatory controls have been adopted or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Such measures, including carbon taxes or future emission restrictions or regulations, could result in increased costs to certain companies in which the Fund may invest to operate and maintain facilities and administer and manage a greenhouse gas emissions program and may reduce demand for fuels that generate greenhouse gases and that are managed or produced by companies in which the Fund may invest. The potential for the imposition of such measures may negatively impact energy infrastructure entities generally. In the wake of a Supreme Court decision holding that the Environmental Protection Agency ("EPA") has some legal authority to deal with climate change under the Clean Air Act, the EPA and the Department of Transportation jointly wrote regulations to cut gasoline use and control greenhouse gas emissions from cars and trucks. The EPA has also taken action to require certain entities to measure and report greenhouse gas emissions and certain facilities may be required to control emissions of greenhouse gases pursuant to EPA air permitting and other regulatory programs. These measures, and other programs addressing greenhouse gas emissions, could reduce demand for energy or raise prices, which may adversely affect the total return of certain of the Fund's investments. Acquisition Risk Interest Rate Risk.
Weather Risks Catastrophic Event Risk Risks Relating to Expansions and Acquisitions Technology Risk Legislation Risk Cyclical Industry Risk
on commercially reasonable terms. An MLP's or energy infrastructure company's ability to successfully and timely complete capital improvements to existing or other capital projects is contingent upon many variables. Should any such efforts be unsuccessful, an energy infrastructure entity could be subject to additional costs and/or the write-off of its investment in the project or improvement. The marketability of oil and gas production depends in large part on the availability, proximity and capacity of pipeline systems owned by third parties. Oil and gas properties are subject to royalty interests, liens and other burdens, encumbrances, easements or restrictions, all of which could impact the production of a particular energy infrastructure entity. Oil and gas energy infrastructure companies operate in a highly competitive and cyclical industry, with intense price competition. A significant portion of their revenues may depend on a relatively small number of customers, including governmental entities and utilities.
Recent Developments Regarding the Energy Sector Recent Developments Regarding Commodity Prices Recent Developments Regarding MLP Distributions Recent Developments Regarding MLP Debt Restructurings
Industry Specific Risks MLPs and other issuers are also subject to risks that are specific to the industry in which they operate. Midstream Pipelines Gathering and Processing Upstream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Downstream Oil and Gas Production Fracturing Services Presently, hydraulic fracturing is regulated primarily at the state level, typically by state oil and natural gas commissions and similar agencies. Several states, such as Texas and Pennsylvania, have either adopted or proposed laws and/or regulations to require oil and natural gas operators to disclose chemical ingredients and water volumes used to hydraulically fracture wells, in addition to more stringent well construction and monitoring requirements. The availability of information regarding the constituents of hydraulic fracturing fluids could make it easier for third parties opposing the hydraulic fracturing process to initiate legal proceedings based on allegations that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row>
    <row r="15">
      <c r="A15" s="4" t="inlineStr">
        <is>
          <t>Annual Dividend Payment</t>
        </is>
      </c>
      <c r="B15" s="4" t="inlineStr">
        <is>
          <t>[1],[7]</t>
        </is>
      </c>
      <c r="C15" s="6" t="n">
        <v>-0.45</v>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row>
    <row r="16">
      <c r="A16" s="4" t="inlineStr">
        <is>
          <t>Share Price</t>
        </is>
      </c>
      <c r="B16" s="4" t="inlineStr">
        <is>
          <t>[1]</t>
        </is>
      </c>
      <c r="C16" s="7" t="n">
        <v>19.25</v>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row>
    <row r="17">
      <c r="A17" s="4" t="inlineStr">
        <is>
          <t>NAV Per Share</t>
        </is>
      </c>
      <c r="B17" s="4" t="inlineStr">
        <is>
          <t>[1]</t>
        </is>
      </c>
      <c r="C17" s="6" t="n">
        <v>19.76</v>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row>
    <row r="18">
      <c r="A18" s="3" t="inlineStr">
        <is>
          <t>Capital Stock, Long-Term Debt, and Other Securities [Abstract]</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row>
    <row r="19">
      <c r="A19" s="4" t="inlineStr">
        <is>
          <t>Outstanding Security, Title [Text Block]</t>
        </is>
      </c>
      <c r="C19" s="4" t="inlineStr">
        <is>
          <t>Common shares</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row>
    <row r="20">
      <c r="A20" s="4" t="inlineStr">
        <is>
          <t>Outstanding Security, Held [Shares]</t>
        </is>
      </c>
      <c r="C20" s="8" t="n">
        <v>4929945</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row>
    <row r="21">
      <c r="A21" s="4" t="inlineStr">
        <is>
          <t>Not Complete Investment Program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row>
    <row r="22">
      <c r="A22" s="3" t="inlineStr">
        <is>
          <t>General Description of Registrant [Abstrac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row>
    <row r="23">
      <c r="A23" s="4" t="inlineStr">
        <is>
          <t>Risk [Text Block]</t>
        </is>
      </c>
      <c r="C23" s="4" t="inlineStr">
        <is>
          <t>Not a Complete Investment Program An investment in the Common Shares of the Fund should not be considered a complete investment program. The Fund is not meant to provide a vehicle for those who wish to exploit short-term swings in the stock market and is intended for long-term investors. Each Common Shareholder should take into account the Fund's investment objective as well as the Common Shareholder's other investments when considering an investment in the Fund.</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row>
    <row r="24">
      <c r="A24" s="4" t="inlineStr">
        <is>
          <t>Investment And Market Risk [Member]</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row>
    <row r="25">
      <c r="A25" s="3" t="inlineStr">
        <is>
          <t>General Description of Registrant [Abstract]</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row>
    <row r="26">
      <c r="A26" s="4" t="inlineStr">
        <is>
          <t>Risk [Text Block]</t>
        </is>
      </c>
      <c r="C26" s="4" t="inlineStr">
        <is>
          <t>Investment and Market Risk An investment in the Fund is subject to investment risk, particularly under current economic, financial, labor and health conditions, including the possible loss of the entire principal amount that you invest. An investment in the Common Shares of the Fund represents an indirect investment in the securities owned by the Fund. The value of, or income generated by, the investments held by the Fund are subject to the possibility of rapid and unpredictable fluctuation. These movements may result from factors affecting individual companies, or from broader influences, including real or perceived changes in prevailing interest rates, changes in inflation or expectations about inflation, investor confidence or economic, political, social or financial market conditions (such as the current contentious political climate in the United States following the presidential election), environmental disasters, governmental actions, public health emergencies (such as the spread of infectious diseases, pandemics and epidemics) and other similar events, that each of which may be temporary or last for extended periods of time. Different sectors, industries and security types may react differently to such developments and, when the market performs well, there is no assurance that the Fund's investments will increase in value along with the broader markets. Volatility of financial markets, including potentially extreme volatility caused by the events described above,
can expose the Fund to greater market risk than normal, possibly resulting in greatly reduced liquidity. Moreover, changing economic, political, social or financial market conditions in one country or geographic region could adversely affect the value, yield and return of the investments held by the Fund in a different country or geographic region because of the increasingly interconnected global economies and financial markets. The Adviser potentially could be prevented from considering, managing and executing investment decisions at an advantageous time or price or at all as a result of any domestic or global market or other disruptions, particularly disruptions causing heightened market volatility and reduced market liquidity, such as the current conditions, which have also resulted in impediments to the normal functioning of workforces, including personnel and systems of the Fund's service providers and market intermediaries. The value of the securities owned by the Fund will affect the value of the Common Shares. At any point in time, your Common Shares may be worth less than your original investment, including the reinvestment of Fund dividends and distributions.</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row>
    <row r="27">
      <c r="A27" s="4" t="inlineStr">
        <is>
          <t>Management Risk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row>
    <row r="28">
      <c r="A28" s="3" t="inlineStr">
        <is>
          <t>General Description of Registrant [Abstract]</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row>
    <row r="29">
      <c r="A29" s="4" t="inlineStr">
        <is>
          <t>Risk [Text Block]</t>
        </is>
      </c>
      <c r="C29" s="4" t="inlineStr">
        <is>
          <t>Management Risk The Fund is subject to management risk because it has an actively managed portfolio. The Adviser will apply investment techniques and risk analyses in making investment decisions for the Fund, but there can be no guarantee that these will produce the desired results.</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row>
    <row r="30">
      <c r="A30" s="4" t="inlineStr">
        <is>
          <t>Risks Of Investing In MLP Units [Memb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row>
    <row r="31">
      <c r="A31" s="3" t="inlineStr">
        <is>
          <t>General Description of Registrant [Abstrac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c r="W31" s="4" t="inlineStr">
        <is>
          <t xml:space="preserve"> </t>
        </is>
      </c>
    </row>
    <row r="32">
      <c r="A32" s="4" t="inlineStr">
        <is>
          <t>Risk [Text Block]</t>
        </is>
      </c>
      <c r="C32" s="4" t="inlineStr">
        <is>
          <t>Risks of Investing in MLP Units An investment in MLP units involves additional risks from a similar investment in equity securities, such as common stock, of a corporation. As compared to common shareholders of a corporation, holders of MLP units generally have more limited control and limited rights to vote on matters affecting the partnership. Holders of units issued by an MLP are exposed to a remote possibility of liability for all of the obligations of that MLP in the event that a court determines that the rights of the holders of MLP units to vote to remove or replace the general partner of that MLP, to approve amendments to that MLP's partnership agreement, or to take other action under the partnership agreement of that MLP would constitute "control" of the business of that MLP, or a court or governmental agency determines that the MLP is conducting business in a state without complying with the partnership statute of that state. Holders of MLP units are also exposed to the risk that they will be required to repay amounts to the MLP that are wrongfully distributed to them. Additional risks include cash flow risk, tax risk, risk associated with a potential conflict of interest between unit holders and the MLP's general partner, and capital markets risk. MLPs generally are organized by the owners of an existing business who determine that use of an MLP structure will allow the operations of the business to be conducted in a tax-efficient manner. As these owners may retain other businesses that are not transferred to the MLP, conflicts of interest may arise between the MLP and the other businesses retained by its sponsor. Business opportunities that arise that are desirable for both the MLP and the retained businesses, for example, may cause significant conflicts of interest. It is impossible to predict whether these conflicts will be resolved to the detriment of the limited partners of the MLP. In addition, the use of capital to seek to increase incentive distribution payments to the general partner may conflict with the interests of limited partners. Generally, incentive distribution payments involve the general partner receiving an increasing progressive share of MLP distributions. Although limited partners will receive an increased total distribution if the general partner achieves its incentive benchmarks, the percentage of the increased distribution received by the limited partners generally decreases at each benchmark level. As a result, any increased risk associated with the management of the MLP for the purpose of increasing distributions may not correspond with the incremental benefit received by the limited partners.</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row>
    <row r="33">
      <c r="A33" s="4" t="inlineStr">
        <is>
          <t>Tax Risks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row>
    <row r="34">
      <c r="A34" s="3" t="inlineStr">
        <is>
          <t>General Description of Registrant [Abstract]</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row>
    <row r="35">
      <c r="A35" s="4" t="inlineStr">
        <is>
          <t>Risk [Text Block]</t>
        </is>
      </c>
      <c r="C35" s="4" t="inlineStr">
        <is>
          <t>Tax Risks The Fund is treated as a regular corporation, or "C" corporation, for U.S. federal income tax purposes and, as a result, unlike most investment companies, is subject to corporate income tax to the extent the Fund recognizes
taxable income. As a result of the unique characteristics of MLP investments, the Fund will be subject to certain tax related risks. MLP Tax Risk In addition, the U.S. tax code and regulations generally require that taxes, penalties, and interest associated with an audit of a partnership be assessed and collected at the partnership level. Accordingly, even if an MLP in which we invest were to remain classified as a partnership, it could be required to pay additional taxes, interest and penalties as a result of an audit adjustment, and we, as a direct or indirect partner of such MLP, could be required to bear the economic burden of those taxes, interest and penalties (even if the Fund was not a direct or indirect partner of such MLP during the period corresponding to the audit adjustment), which would reduce the value of the Common Shares. Deferred Tax Risks of MLP Investments Unlike MLPs, which are generally treated as partnerships for U.S. federal income tax purposes, non-MLP energy infrastructure companies in which the Fund invests are generally taxed as corporations. Such companies thus pay corporate-level taxes on their net taxable income and may not offer certain other advantageous tax characteristics of MLP investments. For example, a significant portion of the distributions received by the Fund from the MLPs in which it invests have historically consisted of return of capital for U.S. federal income tax purposes. To the extent that the Fund increases its investments in non-MLP energy infrastructure companies, a greater portion of the distributions the Fund receives
may consist of taxable income, which may result in the Fund having a larger corporate income tax expense, which may result in less cash available to distribute to Common Shareholders. In addition, as a result of the character of the distributions received by the Fund from the MLPs in which it invests, historically a significant portion of the distributions made by the Fund to the holders of its Common Shares have consisted of return of capital for U.S. federal income tax purposes. To the extent that the Fund increases its investments in non-MLP energy infrastructure companies, a lesser percentage of future distributions by the Fund to holders of its Common Shares may be treated as a return of capital for U.S. federal income tax purposes and a greater percentage of future distributions may be treated as dividend payments taxable as ordinary income or qualified dividend income to Fund shareholders. Because the Fund is treated as a regular corporation, or "C" corporation, for U.S. federal income tax purposes, the Fund will incur tax expenses. In calculating the Fund's net asset value in accordance with generally accepted accounting principles, the Fund will, among other things, account for its deferred tax liability and/or asset balances. The Fund will accrue a deferred income tax liability balance, at the currently effective statutory U.S. federal income tax rate plus an estimated state and local income tax rate, for its future tax liability associated with the capital appreciation of its investments and the distributions received by the Fund on equity securities of MLPs considered to be return of capital and for any net operating gains. Any deferred tax liability balance will reduce the Fund's net asset value. The portion, if any, of a distribution on an MLP equity security received by the Fund that is offset by the MLP's tax deductions or losses will be treated as a return of capital. However, those distributions will reduce the Fund's adjusted tax basis in the equity securities of the MLP, which will result in an increase in the amount of income or gain (or a decrease in the amount of loss) that will be recognized on the sale of the equity security in the MLP by the Fund. Upon the Fund's sale of a portfolio security, the Fund will be liable for previously deferred taxes. No assurance can be given that such taxes will not exceed the Fund's deferred tax liability assumptions for purposes of computing the Fund's net asset value per share, which would result in an immediate reduction of the Fund's net asset value per share, which could be material. The Fund will accrue a deferred tax asset balance which reflects an estimate of the Fund's future tax benefit associated with net operating losses and unrealized losses. Any deferred tax asset balance will increase the Fund's net asset value. A deferred tax asset may be used to reduce a subsequent period's income tax expense, subject to certain limitations. To the extent the Fund has a deferred tax asset balance, the Fund will assess whether a valuation allowance, which would offset some or all of the value of the Fund's deferred tax asset balance, is required, considering all positive and negative evidence related to the realization of the Fund's deferred tax asset. The Fund will assess whether a valuation allowance is required to offset some or all of any deferred tax asset balance based on estimates of the Fund in connection with the calculation of the Fund's net asset value per share; however, to the extent the final valuation allowance differs from the estimates of the Fund used in calculating the Fund's net asset value, the application of such final valuation allowance could have a material impact on the Fund's net asset value. The Fund's deferred tax liability and/or asset balances are estimated using estimates of effective tax rates expected to apply to taxable income in the years such balances are realized. The Fund will rely to some extent on information provided by MLPs regarding the tax characterization of the distributions made by such MLPs, which may not be provided to the Fund on a timely basis, to estimate the Fund's deferred tax liability and/or asset balances for purposes of financial statement reporting and determining its net asset value. The Fund's estimates regarding its deferred tax liability and/or asset balances will be made in good faith; however, the estimate of the Fund's deferred tax liability and/or asset balances used to calculate the Fund's net asset value could vary dramatically from the Fund's actual tax liability, and, as a result, the determination of the Fund's actual tax liability may have a material impact on the Fund's net asset value. From time to time, the Fund may modify its estimates or assumptions regarding its deferred tax liability and/or asset balances as new information becomes available. Modifications of the Fund's estimates or assumptions regarding its deferred tax liability and/or asset balances and any applicable valuation allowance, changes in generally accepted accounting principles or related guidance or interpretations thereof,
limitations imposed on net operating losses (if any) and changes in applicable tax law could result in increases or decreases in the Fund's net asset value per share, which could be material. Tax Law Change Risk Tax Reporting Risk</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row>
    <row r="36">
      <c r="A36" s="4" t="inlineStr">
        <is>
          <t>Affiliated Party Risk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c r="U36" s="4" t="inlineStr">
        <is>
          <t xml:space="preserve"> </t>
        </is>
      </c>
      <c r="W36" s="4" t="inlineStr">
        <is>
          <t xml:space="preserve"> </t>
        </is>
      </c>
    </row>
    <row r="37">
      <c r="A37" s="3" t="inlineStr">
        <is>
          <t>General Description of Registrant [Abstrac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row>
    <row r="38">
      <c r="A38" s="4" t="inlineStr">
        <is>
          <t>Risk [Text Block]</t>
        </is>
      </c>
      <c r="C38" s="4" t="inlineStr">
        <is>
          <t>Affiliated Party Risk Certain MLPs and energy infrastructure companies in which the Fund may invest depend upon their parent or sponsor entities for the majority of their revenues. Were their parent or sponsor entities to fail to make such payments or satisfy their obligations, the revenues and cash flows of such entities and ability of such entities to make distributions to unit holders, such as the Fund, would be adversely affected.</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row>
    <row r="39">
      <c r="A39" s="4" t="inlineStr">
        <is>
          <t>Equity Securities Risk [Member]</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row>
    <row r="40">
      <c r="A40" s="3" t="inlineStr">
        <is>
          <t>General Description of Registrant [Abstract]</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row>
    <row r="41">
      <c r="A41" s="4" t="inlineStr">
        <is>
          <t>Risk [Text Block]</t>
        </is>
      </c>
      <c r="C41" s="4" t="inlineStr">
        <is>
          <t>Equity Securities Risk A substantial percentage of the Fund's assets will be invested in equity securities, including MLP common units, MLP subordinated units, MLP preferred units, equity securities of MLP affiliates, including I-Shares, and common stocks and other equity securities of energy infrastructure companies. Equity risk is the risk that MLP units or other equity securities held by the Fund will fall due to general market or economic conditions, perceptions regarding the industries in which the issuers of securities held by the Fund participate, changes in interest rates, and the particular circumstances and performance of particular companies whose securities the Fund holds. The price of an equity security of an issuer may be particularly sensitive to general movements in the stock market; or a drop in the stock market may depress the price of most or all of the equity securities held by the Fund. In addition, MLP units or other equity securities held by the Fund may decline in price if the issuer fails to make anticipated distributions or dividend payments because, among other reasons, the issuer experiences a decline in its financial condition. MLP subordinated units typically are convertible to MLP common units at a one-to-one ratio. The price of MLP subordinated units is typically tied to the price of the corresponding MLP common unit, less a discount. The size of the discount depends upon a variety of factors, including the likelihood of conversion, the length of time remaining until conversion and the size of the block of subordinated units being purchased or sold. The Fund may invest in equity securities issued by affiliates of MLP, including general partners of MLPs. Such issuers may be organized and/or taxed as corporations and therefore may not offer the advantageous tax characteristics of MLP units. Investments in such MLP affiliates would be expected by the Adviser to provide economic exposure to the MLP asset class; however, such investments may not exhibit precise price correlation to any particular MLP or the MLP asset class generally. I-Shares represent an indirect investment in MLP I-units. Prices and volatilities of I-Shares tend to correlate to the price of common unit, although the price correlation may not be precise. I-Shares differ from MLP common units primarily in that instead of receiving cash distributions, holders of I-Shares will receive distributions of additional
I-Shares, in an amount equal to the cash distributions received by common unit holders. I-Shares have limited voting rights. Holders of I-Shares are subject to the same risks as holders of MLP common units. The Fund may invest in equity securities of other energy infrastructure companies. Non-MLP energy infrastructure companies in which the Fund invests are generally taxed as corporations. Such companies thus pay corporate-level taxes on their net taxable income and may not offer certain other advantageous tax characteristics of MLP investments. The prices of equity securities are also sensitive to general movements in the stock market, so a drop in the stock market may depress the prices of equity securities in which the Fund invests. Equity securities are structurally subordinated to preferred stock, bonds and other debt instruments in a company's capital structure in terms of priority to corporate income and are therefore inherently more risky and may experience significantly greater price volatility than preferred stock or debt instruments of such issuers.</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U41" s="4" t="inlineStr">
        <is>
          <t xml:space="preserve"> </t>
        </is>
      </c>
      <c r="W41" s="4" t="inlineStr">
        <is>
          <t xml:space="preserve"> </t>
        </is>
      </c>
    </row>
    <row r="42">
      <c r="A42" s="4" t="inlineStr">
        <is>
          <t>Non Diversification And Private Investment Risk [Member]</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row>
    <row r="43">
      <c r="A43" s="3" t="inlineStr">
        <is>
          <t>General Description of Registrant [Abstract]</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row>
    <row r="44">
      <c r="A44" s="4" t="inlineStr">
        <is>
          <t>Risk [Text Block]</t>
        </is>
      </c>
      <c r="C44" s="4" t="inlineStr">
        <is>
          <t>Non-Diversification and Private Investment Risk The Fund is a non-diversified investment company under the 1940 Act and will not elect to be treated as a regulated investment company under the Code. Accordingly, the Fund may invest a greater portion of its assets in a more limited number of issuers than a diversified fund. The Fund's portfolio is currently concentrated in a limited number of holdings. As a result, an investment in the Fund may present a greater risk to an investor than an investment in a diversified portfolio because changes in the financial condition or market assessment of a single issuer may cause greater fluctuations in the value of the Fund's shares. Pembina Gas Infrastructure, Inc. focuses on providing natural gas gathering and natural gas liquids processing service solutions to the producer community in Alberta and British Columbia, Canada. In addition to the risks generally applicable to energy sector companies, as set forth under "Energy Sector Risks," gathering and processing companies are subject to natural declines in the production of oil and natural gas fields, which utilize their gathering and processing facilities as a way to market their production, prolonged declines in the price of natural gas or crude oil, which curtails drilling activity and therefore production, and declines in the prices of natural gas liquids and refined petroleum products, which cause lower processing margins. In addition, some gathering and processing contracts subject the gathering or processing company to direct commodities price risk. The Fund's investment in private companies, like the Private Investment, cause the Fund to be more susceptible to risks associated with such investment. Private companies are not subject to SEC reporting requirements, are not required to maintain their accounting records in accordance with generally accepted accounting principles, and are not required to maintain effective internal controls over financial reporting. Private companies are more likely to depend on the management talents and efforts of a small group of persons; therefore, the death, disability, resignation or termination of one or more of these persons could have a material adverse impact on the company. Private investments are typically illiquid and the Fund may not be able to readily dispose of such investments at prices that approximate those at which the Fund could sell them if they were more widely traded. Further, the Fund values private company investments in accordance with valuation guidelines adopted by the Board of Trustees. Due to the inherent uncertainty and subjectivity of determining the fair value of investments that do not have a readily available market value, the fair value of the Fund's private investments may differ significantly from the values that would have been used had a readily available market value existed for such investments and may differ materially from the amounts the Fund may realize on any dispositions of such investments. The Fund may be a co-investor in private investment opportunities, such as the Private Investment, sourced by third party investors. While the Adviser will conduct independent due diligence before entering into any such investment, the Fund may have limited, if any governance, voting or consent rights, and the Fund's ability to realize a profit on such investments will be particularly reliant on the expertise of the lead investor in the transaction. See "Risks Associated with Private Company Investments."</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row>
    <row r="45">
      <c r="A45" s="4" t="inlineStr">
        <is>
          <t>Concentration Risk [Memb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row>
    <row r="46">
      <c r="A46" s="3" t="inlineStr">
        <is>
          <t>General Description of Registrant [Abstract]</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c r="W46" s="4" t="inlineStr">
        <is>
          <t xml:space="preserve"> </t>
        </is>
      </c>
    </row>
    <row r="47">
      <c r="A47" s="4" t="inlineStr">
        <is>
          <t>Risk [Text Block]</t>
        </is>
      </c>
      <c r="C47" s="4" t="inlineStr">
        <is>
          <t>Concentration Risk Because the Fund is concentrated in MLP and energy infrastructure companies operating in the industry or group of industries that make up the energy sector of the economy, the Fund may be more susceptible to risks associated with such sector. A downturn in such sector could have a larger impact on the Fund than on an investment company that does not concentrate in such sector. At times, the performance of securities of companies in the energy sector may lag the performance of other sectors or the broader market as a whole.</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row>
    <row r="48">
      <c r="A48" s="4" t="inlineStr">
        <is>
          <t>Energy Sector Risks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row>
    <row r="49">
      <c r="A49" s="3" t="inlineStr">
        <is>
          <t>General Description of Registrant [Abstract]</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row>
    <row r="50">
      <c r="A50" s="4" t="inlineStr">
        <is>
          <t>Risk [Text Block]</t>
        </is>
      </c>
      <c r="C50" s="4" t="inlineStr">
        <is>
          <t>Energy Sector Risks The MLPs and energy infrastructure companies in which the Fund invests operate in the energy sector of the economy. As a result, the Fund will be more susceptible to adverse economic, political, legislative or regulatory occurrences affecting the energy sector. A downturn in the energy sector of the economy could have a larger impact on the Fund than on an investment company that is broadly diversified across many sectors of the economy. Recently, the performance of securities of companies in the energy sector has lagged the performance of other sectors and the broader market as a whole. Risks associated with investments in MLPs and energy infrastructure companies include the following: Commodity Price Risk Companies engaged in crude oil and natural gas exploration, development or production, natural gas gathering and processing, crude oil refining and transportation and coal mining or sales may be directly affected by their respective natural resources commodity prices. The volatility of commodity prices may also indirectly affect certain companies engaged in the transportation, processing, storage or distribution of such commodities. Some companies that own the underlying commodities may be unable to effectively mitigate or manage direct margin exposure to commodity price levels. The energy sector as a whole may also be impacted by the perception that the performance of energy sector companies is directly linked to commodity prices. High commodity prices may drive further energy conservation efforts and a slowing economy may adversely impact energy consumption which may adversely affect the performance of MLPs and energy infrastructure companies. Recently, oil prices have declined significantly and experienced significant volatility. This may adversely impact MLPs and energy infrastructure companies. Such companies' growth prospects and ability to pay high dividends may be negatively impacted, which could adversely impact the net asset value of the Common Shares and the ability of the Fund to continue to pay dividends at current levels. See "Recent Developments Regarding the Energy Sector." Supply and Demand Risk
Depletion Risk Lack of Diversification of Customers and Suppliers Regulatory Risk Environmental Risk Specifically, the operations of wells, gathering systems, pipelines, refineries and other facilities are subject to stringent and complex federal, state and local environmental laws and regulations. These include, for example: (i) the Federal Clean Air Act ("Clean Air Act") and comparable state laws and regulations that impose obligations related to air emissions, (ii) the Federal Clean Water Act and comparable state laws and regulations that impose obligations related to discharges of pollutants into regulated bodies of water, (iii) the federal Resource Conservation and Recovery Act ("RCRA") and comparable state laws and regulations that impose requirements for the handling and disposal of waste from facilities; and (iv) the federal Comprehensive Environmental Response, Compensation and Liability Act of 1980 ("CERCLA"), also known as "Superfund," and comparable state laws and regulations that regulate the cleanup of hazardous substances that may have been released at properties currently or previously owned or operated by MLPs or at locations to which they have sent waste for disposal. Failure to comply with these laws and regulations may trigger a variety of administrative, civil and criminal enforcement measures, including the assessment of monetary penalties, the imposition of remedial requirements,
and the issuance of orders enjoining future operations. Certain environmental statutes, including RCRA, CERCLA, the federal Oil Pollution Act and analogous state laws and regulations, impose strict, joint and several liability for costs required to clean up and restore sites where hazardous substances have been disposed of or otherwise released. Moreover, it is not uncommon for neighboring landowners and other third parties to file claims for personal injury and property damage allegedly caused by the release of hazardous substances or other waste products into the environment. There is an inherent risk that MLPs and energy infrastructure companies may incur environmental costs and liabilities due to the nature of their businesses and the substances they handle. For example, an accidental release from wells or gathering pipelines could subject them to substantial liabilities for environmental cleanup and restoration costs, claims made by neighboring landowners and other third parties for personal injury and property damage, and fines or penalties for related violations of environmental laws or regulations. Moreover, the possibility exists that stricter laws, regulations or enforcement policies could significantly increase the compliance costs of MLPs and energy infrastructure companies. For example, hydraulic fracturing, a technique used in the completion of certain oil and gas wells, has become a subject of increasing regulatory scrutiny and may be subject in the future to more stringent, and more costly to comply with, requirements. Similarly, the implementation of more stringent environmental requirements could significantly increase the cost of any remediation that may become necessary. MLPs and energy infrastructure companies may not be able to recover these costs from insurance. Voluntary initiatives and mandatory controls have been adopted or are being discussed both in the United States and worldwide to reduce emissions of "greenhouse gases" such as carbon dioxide, a by-product of burning fossil fuels, and methane, the major constituent of natural gas, which many scientists and policymakers believe contribute to global climate change. Such measures, including carbon taxes or future emission restrictions or regulations, could result in increased costs to certain companies in which the Fund may invest to operate and maintain facilities and administer and manage a greenhouse gas emissions program and may reduce demand for fuels that generate greenhouse gases and that are managed or produced by companies in which the Fund may invest. The potential for the imposition of such measures may negatively impact energy infrastructure entities generally. In the wake of a Supreme Court decision holding that the Environmental Protection Agency ("EPA") has some legal authority to deal with climate change under the Clean Air Act, the EPA and the Department of Transportation jointly wrote regulations to cut gasoline use and control greenhouse gas emissions from cars and trucks. The EPA has also taken action to require certain entities to measure and report greenhouse gas emissions and certain facilities may be required to control emissions of greenhouse gases pursuant to EPA air permitting and other regulatory programs. These measures, and other programs addressing greenhouse gas emissions, could reduce demand for energy or raise prices, which may adversely affect the total return of certain of the Fund's investments. Acquisition Risk Interest Rate Risk.
Weather Risks Catastrophic Event Risk Risks Relating to Expansions and Acquisitions Technology Risk Legislation Risk Cyclical Industry Risk on commercially reasonable terms. An MLP's or energy infrastructure company's ability to successfully and timely complete capital improvements to existing or other capital projects is contingent upon many variables. Should any such efforts be unsuccessful, an energy infrastructure entity could be subject to additional costs and/or the write-off of its investment in the project or improvement. The marketability of oil and gas production depends in large part on the availability, proximity and capacity of pipeline systems owned by third parties. Oil and gas properties are subject to royalty interests, liens and other burdens, encumbrances, easements or restrictions, all of which could impact the production of a particular energy infrastructure entity. Oil and gas energy infrastructure companies operate in a highly competitive and cyclical industry, with intense price competition. A significant portion of their revenues may depend on a relatively small number of customers, including governmental entities and utilities.</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row>
    <row r="51">
      <c r="A51" s="4" t="inlineStr">
        <is>
          <t>Recent Developments Regarding Energy Sector [Member]</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c r="W51" s="4" t="inlineStr">
        <is>
          <t xml:space="preserve"> </t>
        </is>
      </c>
    </row>
    <row r="52">
      <c r="A52" s="3" t="inlineStr">
        <is>
          <t>General Description of Registrant [Abstrac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row>
    <row r="53">
      <c r="A53" s="4" t="inlineStr">
        <is>
          <t>Risk [Text Block]</t>
        </is>
      </c>
      <c r="C53" s="4" t="inlineStr">
        <is>
          <t>Recent Developments Regarding the Energy Sector Recent Developments Regarding Commodity Prices Recent Developments Regarding MLP Distributions Recent Developments Regarding MLP Debt Restructurings</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row>
    <row r="54">
      <c r="A54" s="4" t="inlineStr">
        <is>
          <t>Industry Specific Risks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row>
    <row r="55">
      <c r="A55" s="3" t="inlineStr">
        <is>
          <t>General Description of Registrant [Abstract]</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row>
    <row r="56">
      <c r="A56" s="4" t="inlineStr">
        <is>
          <t>Risk [Text Block]</t>
        </is>
      </c>
      <c r="C56" s="4" t="inlineStr">
        <is>
          <t>Industry Specific Risks MLPs and other issuers are also subject to risks that are specific to the industry in which they operate. Midstream Pipelines Gathering and Processing Upstream In addition, lower commodity prices not only reduce revenues but also can result in substantial downward adjustments in reserve estimates. The accuracy of any reserve estimate is a function of the quality of available data, the accuracy of assumptions regarding future commodity prices and future exploration and development costs and engineering and geological interpretations and judgments. Different reserve engineers may make different estimates of reserve quantities and related revenue based on the same data. Actual oil and gas prices, development expenditures and operating expenses will vary from those assumed in reserve estimates, and these variances may be significant. Any significant variance from the assumptions used could result in the actual quantity of reserves and future net cash flow being materially different from those estimated in reserve reports. In addition, results of
drilling, testing and production and changes in prices after the date of reserve estimates may result in downward revisions to such estimates. Substantial downward adjustments in reserve estimates could have a material adverse effect on a given exploration and production company's financial position and results of operations. In addition, due to natural declines in reserves and production, exploration and production companies must economically find or acquire and develop additional reserves in order to maintain and grow their revenues and distributions. Downstream Oil and Gas Production Fracturing Services Presently, hydraulic fracturing is regulated primarily at the state level, typically by state oil and natural gas commissions and similar agencies. Several states, such as Texas and Pennsylvania, have either adopted or proposed laws and/or regulations to require oil and natural gas operators to disclose chemical ingredients and water volumes used to hydraulically fracture wells, in addition to more stringent well construction and monitoring requirements. The availability of information regarding the constituents of hydraulic fracturing fluids could make it easier for third parties opposing the hydraulic fracturing process to initiate legal proceedings based on allegations that specific chemicals used in the fracturing process could adversely affect groundwater. Disclosure of proprietary chemical formulas to third parties or to the public, even if inadvertent, could diminish the value of those formulas and could result in competitive harm to companies. Various federal, state and local limitations may prohibit or restrict drilling and hydraulic fracturing operations in certain locales including geographic locales considered environmentally
sensitive such as wetlands, endangered species habitats, floodplains, and the like. If hydraulic fracturing becomes regulated at the federal level as a result of federal legislation or regulatory initiatives by the EPA, fracturing activities could become subject to additional permitting requirements, and also to attendant permitting delays and potential increases in cost, which could adversely affect a company's business. Propane Coal. Marine Transportation Natural Resources Services volatile income streams relative to other types of MLPs and energy infrastructure companies. Service companies may not have long term service contracts with their customers.</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row>
    <row r="57">
      <c r="A57" s="4" t="inlineStr">
        <is>
          <t>Small Capitalization Risk [Member]</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row>
    <row r="58">
      <c r="A58" s="3" t="inlineStr">
        <is>
          <t>General Description of Registrant [Abstract]</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row>
    <row r="59">
      <c r="A59" s="4" t="inlineStr">
        <is>
          <t>Risk [Text Block]</t>
        </is>
      </c>
      <c r="C59" s="4" t="inlineStr">
        <is>
          <t>Small Capitalization Risk The Fund may invest in securities of MLPs and energy infrastructure companies that have comparatively smaller capitalizations relative to issuers whose securities are included in major benchmark indices, which present unique investment risks. These companies often have limited product lines, markets, distribution channels or financial resources; and the management of such companies may be dependent upon one or a few key people. The market movements of equity securities issued by MLPs and energy infrastructure companies with smaller capitalizations may be more abrupt or erratic than the market movements of equity securities of larger, more established companies or the stock market in general. Historically, smaller capitalization MLPs and energy infrastructure companies have sometimes gone through extended periods when they did not perform as well as larger companies. In addition, equity securities of smaller capitalization companies generally are less liquid than those of larger companies. This means that the Fund could have greater difficulty selling such securities at the time and price that the Fund would like.</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row>
    <row r="60">
      <c r="A60" s="4" t="inlineStr">
        <is>
          <t>Liquidity Risk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row>
    <row r="61">
      <c r="A61" s="3" t="inlineStr">
        <is>
          <t>General Description of Registrant [Abstrac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c r="W61" s="4" t="inlineStr">
        <is>
          <t xml:space="preserve"> </t>
        </is>
      </c>
    </row>
    <row r="62">
      <c r="A62" s="4" t="inlineStr">
        <is>
          <t>Risk [Text Block]</t>
        </is>
      </c>
      <c r="C62" s="4" t="inlineStr">
        <is>
          <t>Liquidity Risk Under normal market conditions, the Fund may invest up to 20% of its Managed Assets, measured at the time of investment, in unregistered or restricted securities, including securities issued by private companies. Recent market conditions, including the sharp sell-off of energy and energy-related securities, including MLPs and energy infrastructure companies in which the Fund invests, and the disposition of certain portfolio investments to fund reductions in the Fund's outstanding leverage, have resulted in the Private Investment representing 36.51% of the Fund's Managed Assets. This investment is unregistered and is considered by the Fund to be illiquid. As a result, the Fund is subject to significant liquidity risk. The illiquidity of such investments may make it difficult for the Fund to sell such investments if required. As a result, the Fund may realize significantly less than the value at which it values such investments. In addition, significant changes in the capital markets, including recent disruption and volatility, have had, and may in the future have, a negative effect on the valuations of certain illiquid investments. Although certain illiquid investments are not publicly traded, applicable accounting standards and valuation principles require the Fund to assume as part of its valuation process that such investments are sold in a principal market to market participants (even if the Fund plans on holding such investments to maturity). Because a significant portion of the Fund's Managed Assets, including the Private Investment, consist of illiquid investments, to the extent that the Fund needs to dispose of portfolio holdings, including to generate cash to pay distributions, pay operating expenses of the Fund or fund reductions of leverage, either at the discretion of the Fund or to maintain asset coverage levels required by the 1940 Act or the terms of any such leverage instruments, the Fund may be required to dispose of more liquid holdings at times or on terms that the Fund would otherwise consider undesirable. These risks may be greater during periods of adverse or volatile market conditions such as have been experienced recently.</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row>
    <row r="63">
      <c r="A63" s="4" t="inlineStr">
        <is>
          <t>Restricted Securities Risk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row>
    <row r="64">
      <c r="A64" s="3" t="inlineStr">
        <is>
          <t>General Description of Registrant [Abstract]</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row>
    <row r="65">
      <c r="A65" s="4" t="inlineStr">
        <is>
          <t>Risk [Text Block]</t>
        </is>
      </c>
      <c r="C65" s="4" t="inlineStr">
        <is>
          <t>Restricted Securities Risk The Fund may invest in unregistered or otherwise restricted securities. The term "restricted securities" refers to securities that are unregistered, held by control persons of the issuer or are subject to contractual restrictions on their resale. Restricted securities are often purchased at a discount from the market price of unrestricted securities of the same issuer reflecting the fact that such securities may not be readily marketable without some time delay. Such securities are often more difficult to value and the sale of such securities often requires more time and results in higher brokerage charges or dealer discounts and other selling expenses than does the sale of liquid securities trading on national securities exchanges or in the over-the-counter markets. Contractual restrictions on the resale of securities result from negotiations between the issuer and purchaser of such securities and therefore vary substantially in length and scope. To dispose of a restricted security that the Fund has a contractual right to sell, the Fund may first be required to cause the security to be registered. A considerable period may elapse between a decision to sell the securities and the time when the Fund would be permitted to sell, during which time the Fund would bear market risks.</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row>
    <row r="66">
      <c r="A66" s="4" t="inlineStr">
        <is>
          <t>Risks Associated With Private Company Investments [Member]</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row>
    <row r="67">
      <c r="A67" s="3" t="inlineStr">
        <is>
          <t>General Description of Registrant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row>
    <row r="68">
      <c r="A68" s="4" t="inlineStr">
        <is>
          <t>Risk [Text Block]</t>
        </is>
      </c>
      <c r="C68" s="4" t="inlineStr">
        <is>
          <t>Risks Associated with Private Company Investments The Fund intends to invest in a limited number of private investments, and at times may devote its assets allocable to private investments to a single investment opportunity. Such a focus of the Fund's private investments in a single or small number of investment opportunities will cause the Fund to be more susceptible to risks associated with each such investment. Private companies are not subject to SEC reporting requirements, are not required to maintain their accounting records in accordance with generally accepted accounting principles, and are not required to maintain effective internal controls over financial reporting. As a result, the Adviser may not have timely or accurate information about the business, financial condition and results of operations of the private companies in which the Fund invests. There is risk that the Fund may invest on the basis of incomplete or inaccurate information, which may adversely affect the Fund's investment performance. Private companies in which the Fund may invest may have limited financial resources, shorter operating histories, more asset concentration risk, narrower product lines and smaller market shares than larger businesses, which tend to render them more vulnerable to competitors' actions and market conditions, as well as general economic downturns. These companies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These companies may have difficulty accessing the capital markets to meet future capital needs, which may limit their ability to grow or to repay their outstanding indebtedness upon maturity. In addition, the Fund's investment also may be structured as pay-in-kind securities with minimal or no cash interest or dividends until the company meets certain growth and liquidity objectives. Private Company Management Risk Private Company Liquidity Risk Private Company Valuation Risk
such changes on the readily available market values for the Fund's other investments. The Fund's net asset value could be adversely affected if the Fund's determinations regarding the fair value of the Fund's investments were materially higher than the values that the Fund ultimately realizes upon the disposal of such investments. Private Debt Securities Risk Reliance on the Adviser Risk Co-Investment Risk Risks Associated with Direct Investment in Energy Infrastructure Assets Greenfield Projects Risks Private Company Competition Risk</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row>
    <row r="69">
      <c r="A69" s="4" t="inlineStr">
        <is>
          <t>Risks Associated With Investment In Initial Public Offerings [Member]</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row>
    <row r="70">
      <c r="A70" s="3" t="inlineStr">
        <is>
          <t>General Description of Registrant [Abstract]</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row>
    <row r="71">
      <c r="A71" s="4" t="inlineStr">
        <is>
          <t>Risk [Text Block]</t>
        </is>
      </c>
      <c r="C71" s="4" t="inlineStr">
        <is>
          <t>Risks Associated with an Investment in Initial Public Offerings Securities purchased in initial public offerings ("IPOs") are often subject to the general risks associated with investments in companies with small market capitalizations, and typically to a heightened degree. Securities issued in IPOs have no trading history, and information about the companies may be available for very limited periods. In addition, the prices of securities sold in an IPO may be highly volatile. At any particular time or from time to time, the Fund may not be able to invest in IPOs, or to invest to the extent desired, because, for example, only a small portion (if any) of the securities being offered in an IPO may be available to the Fund. In addition, under certain market conditions, a relatively small number of companies may issue securities in IPOs. The Fund's investment performance during periods when it is unable to invest significantly or at all in IPOs may be lower than during periods when it is able to do so. IPO securities may be volatile, and the Fund cannot predict whether investments in IPOs will be successful.</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row>
    <row r="72">
      <c r="A72" s="4" t="inlineStr">
        <is>
          <t>Unseasoned Companies Risk [Member]</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row>
    <row r="73">
      <c r="A73" s="3" t="inlineStr">
        <is>
          <t>General Description of Registrant [Abstract]</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row>
    <row r="74">
      <c r="A74" s="4" t="inlineStr">
        <is>
          <t>Risk [Text Block]</t>
        </is>
      </c>
      <c r="C74" s="4" t="inlineStr">
        <is>
          <t>Unseasoned Companies Risk The Fund may invest in companies that (together with their predecessors) have limited operating histories. The securities of such companies may have limited liquidity, which can result in their being priced higher or lower than might otherwise be the case. In addition, investments in unseasoned companies are more speculative and entail greater risk than investments in companies with an established operating record.</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row>
    <row r="75">
      <c r="A75" s="4" t="inlineStr">
        <is>
          <t>Risks Associated With Private Investment In Public Equity Transactions [Member]</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row>
    <row r="76">
      <c r="A76" s="3" t="inlineStr">
        <is>
          <t>General Description of Registrant [Abstrac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row>
    <row r="77">
      <c r="A77" s="4" t="inlineStr">
        <is>
          <t>Risk [Text Block]</t>
        </is>
      </c>
      <c r="C77" s="4" t="inlineStr">
        <is>
          <t>Risks Associated with a Private Investment in Public Equity Transactions Investors in private investment in public equity ("PIPE") transactions purchase securities directly from a publicly traded company in a private placement transaction, typically at a discount to the market price of the company's common stock. Because the sale of the securities is not registered under the Securities Act of 1933, as amended (the "Securities Act"), the securities are "restricted" and cannot be immediately resold by the investors into the public markets. Until the Fund can sell such securities into the public markets, its holdings will be less liquid and any sales will need to be made pursuant to an exemption under the Securities Act.</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row>
    <row r="78">
      <c r="A78" s="4" t="inlineStr">
        <is>
          <t>Cash Flow Risk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row>
    <row r="79">
      <c r="A79" s="3" t="inlineStr">
        <is>
          <t>General Description of Registrant [Abstract]</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row>
    <row r="80">
      <c r="A80" s="4" t="inlineStr">
        <is>
          <t>Risk [Text Block]</t>
        </is>
      </c>
      <c r="C80" s="4" t="inlineStr">
        <is>
          <t>Cash Flow Risk The Fund expects that a substantial portion of the cash flow it receives will be derived from its investments in equity securities of MLPs and energy infrastructure companies. The amount and tax characterization of cash available for distribution will depend upon the amount of cash generated by such entity's operations. Cash available for distribution may vary widely from quarter to quarter and is affected by various factors affecting the entity's operations. In addition to the risks described herein, operating costs, capital expenditures, acquisition costs, construction costs, exploration costs and borrowing costs may reduce the amount of cash that an MLP or energy infrastructure company has available for distribution in a given period. Reductions in distributions paid by energy infrastructure entities held by the Fund may reduce the value of such holdings, and as a result, the value of the Fund's Common Shares and Preferred Shares. In addition, any such reductions in distributions paid by energy infrastructure entities may adversely impact the Fund's ability to maintain its distribution rate.</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row>
    <row r="81">
      <c r="A81" s="4" t="inlineStr">
        <is>
          <t>Valuation Risk [Member]</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row>
    <row r="82">
      <c r="A82" s="3" t="inlineStr">
        <is>
          <t>General Description of Registrant [Abstrac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row>
    <row r="83">
      <c r="A83" s="4" t="inlineStr">
        <is>
          <t>Risk [Text Block]</t>
        </is>
      </c>
      <c r="C83" s="4" t="inlineStr">
        <is>
          <t>Valuation Risk Market prices generally will be unavailable for some of the Fund's investments, including MLP subordinated units, direct ownership of general partner interests, restricted or unregistered securities of certain MLPs (including private MLPs) and other private issuers and direct investments in infrastructure assets. The value of such investments will be determined by fair valuations determined by the Board of Trustees or its designee in accordance with procedures governing the valuation of portfolio securities adopted by the Board of Trustees. Proper valuation of such investments may require more reliance on the judgment of the Adviser than for valuation of securities for which an active trading market exists. In calculating the Fund's net asset value, the Fund will account for deferred tax assets or liabilities, which reflect taxes on unrealized gains or losses, which are attributable to the temporary differences between fair market value and tax basis of the Fund's assets, the net tax effects of temporary differences between the carrying amounts of the Fund's assets and liabilities for financial reporting purposes relative to the amounts used for income tax purposes and the net tax benefit of accumulated net operating losses and capital losses. A deferred tax liability is recognized for temporary differences that will result in taxable amounts in future years. A deferred tax asset is recognized for temporary differences that will result in deductible amounts in future years and for carryforwards. A deferred tax asset may be used to reduce a subsequent period's income tax expense, subject to certain limitations. To the extent the Fund has a deferred tax asset, the Fund will periodically assess whether a valuation allowance is required, considering all positive and negative evidence related to the realization of the deferred tax asset. The Fund may rely to some extent on information provided by the MLPs, which may not necessarily be timely, to estimate taxable income allocable to the MLP units held in the portfolio and to estimate the associated deferred tax asset or liability. Such estimates are made in good faith. From time to time, as new information becomes available, the Fund modifies its estimates or assumptions regarding the deferred tax asset or liability. Modifications of such estimates or assumptions or changes in applicable tax law could result in increases or decreases in the Fund's net asset value per share.</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row>
    <row r="84">
      <c r="A84" s="4" t="inlineStr">
        <is>
          <t>Inflation Deflation Risk [Member]</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row>
    <row r="85">
      <c r="A85" s="3" t="inlineStr">
        <is>
          <t>General Description of Registrant [Abstract]</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row>
    <row r="86">
      <c r="A86" s="4" t="inlineStr">
        <is>
          <t>Risk [Text Block]</t>
        </is>
      </c>
      <c r="C86" s="4" t="inlineStr">
        <is>
          <t>Inflation/Deflation Risk Inflation risk is the risk that the value of assets or income from investment will be worth less in the future, as inflation decreases the value of money. As inflation increases, the real value of the Common Shares and distributions on those shares can decline. In addition, during any periods of rising inflation, interest rates on any borrowings by the Fund would likely increase, which would tend to further reduce returns to the holders of Common Shares. Deflation risk is the risk that prices throughout the economy decline over time, which may have an adverse effect on the market valuation of companies, their assets and revenues. In addition, deflation may have an adverse effect on the creditworthiness of issuers and may make issuer default more likely, which may result in a decline in the value of the Fund's portfolio.</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row>
    <row r="87">
      <c r="A87" s="4" t="inlineStr">
        <is>
          <t>Debt Securities Risks [Member]</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row>
    <row r="88">
      <c r="A88" s="3" t="inlineStr">
        <is>
          <t>General Description of Registrant [Abstract]</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row>
    <row r="89">
      <c r="A89" s="4" t="inlineStr">
        <is>
          <t>Risk [Text Block]</t>
        </is>
      </c>
      <c r="C89" s="4" t="inlineStr">
        <is>
          <t>Debt Securities Risks Credit Risk Interest Rate Risk
During periods of rising interest rates, the average life of certain types of securities may be extended because of a lower likelihood of prepayments. This may lock in a below market interest rate, increase the security's duration and reduce the value of the security. This is known as extension risk. In typical interest rate environments, prices of debt securities with longer maturities generally fluctuate more in response to changes in interest rates than do the prices of debt securities with shorter-term maturities. Because the Fund may invest a portion of its assets in debt securities without regard to their maturities, to the extent the Fund invests in debt securities with longer maturities, the net asset value and market price of the Common Shares would fluctuate more in response to changes in interest rates than if the Fund were to invest such portion of its assets in shorter-term debt securities. Market interest rates for investment grade debt securities in which the Fund may invest are significantly below historical average rates for such securities. Interest rates below historical average rates may result in increased risk that these rates will rise in the future (which would cause the value of the Fund's net assets to decline) and may increase the degree to which asset values may decline in such events. While interest rates are near historically low levels, during periods of declining interest rates, the issuer of a debt security may exercise its option to prepay principal earlier than scheduled, forcing the Fund to reinvest in lower yielding securities. This is known as call or prepayment risk. Preferred and debt securities frequently have call features that allow the issuer to repurchase the security prior to its stated maturity. An issuer may redeem such a security if the issuer can refinance it at a lower cost due to declining interest rates or an improvement in the credit standing of the issuer. Lower Grade Securities Risk</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row>
    <row r="90">
      <c r="A90" s="4" t="inlineStr">
        <is>
          <t>Preferred Securities Risks [Member]</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row>
    <row r="91">
      <c r="A91" s="3" t="inlineStr">
        <is>
          <t>General Description of Registrant [Abstract]</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row>
    <row r="92">
      <c r="A92" s="4" t="inlineStr">
        <is>
          <t>Risk [Text Block]</t>
        </is>
      </c>
      <c r="C92" s="4" t="inlineStr">
        <is>
          <t>Preferred Securities Risks There are special risks associated with investing in preferred securities. Preferred securities may contain provisions that permit the issuer, at its discretion, to defer distributions for a stated period without any adverse consequences to the issuer. If the Fund owns a preferred security that is deferring its distributions, the Fund may be required to report income for tax purposes although it has not yet received such income. Preferred securities are subordinated to bonds and other debt securities in a company's capital structure in terms of having priority to corporate income and liquidation payments, and therefore will be subject to greater credit risk than more senior debt securities. Preferred securities may be less liquid than many other securities, such as common stocks. Generally, preferred security holders have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trust preferred securities, holders generally have no voting rights, except if (i) the issuer fails to pay dividends for a specified period of time or (ii) a declaration of default occurs and is continuing. In certain varying circumstances, an issuer of preferred securities may redeem the securities prior to a specified date. As with call provisions, a special redemption by the issuer may negatively impact the return of the security held by the Fund.</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row>
    <row r="93">
      <c r="A93" s="4" t="inlineStr">
        <is>
          <t>Convertible Instruments Risk [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row>
    <row r="94">
      <c r="A94" s="3" t="inlineStr">
        <is>
          <t>General Description of Registrant [Abstract]</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row>
    <row r="95">
      <c r="A95" s="4" t="inlineStr">
        <is>
          <t>Risk [Text Block]</t>
        </is>
      </c>
      <c r="C95" s="4" t="inlineStr">
        <is>
          <t>Convertible Instruments Risk The Fund may invest in convertible instruments. A convertible instrument is a bond, debenture, note, preferred stock or other security that may be converted into or exchanged for a prescribed amount of common shares of the same or a different issuer within a particular period of time at a specified price or formula. Convertible debt securities have characteristics of both debt and equity investments. Convertible instruments are subject both to the stock market risk associated with equity securities and to the credit and interest rate risks associated with debt securities. As the market price of the equity security underlying a convertible instrument falls, the convertible instrument tends to trade on the basis of its yield and other debt characteristics. As the market price of such equity security rises, the convertible security tends to trade on the basis of its equity conversion features. The Fund may invest in convertible instruments that have varying conversion values. Convertible instruments are typically issued at prices that represent a premium to their conversion value. Accordingly, the value of a convertible instrument increases (or decreases) as the price of the underlying equity security increases (or decreases). If a convertible instrument held by the Fund is called for redemption, the Fund will be required to permit the issuer to redeem the instrument, or convert it into the underlying stock, and will hold the stock to the extent the Adviser determines that such equity investment is consistent with the investment objective of the Fund.</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row>
    <row r="96">
      <c r="A96" s="4" t="inlineStr">
        <is>
          <t>Foreign Securities Risk [Memb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row>
    <row r="97">
      <c r="A97" s="3" t="inlineStr">
        <is>
          <t>General Description of Registrant [Abstrac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row>
    <row r="98">
      <c r="A98" s="4" t="inlineStr">
        <is>
          <t>Risk [Text Block]</t>
        </is>
      </c>
      <c r="C98" s="4" t="inlineStr">
        <is>
          <t>Foreign Securities Risk Investments in the securities of foreign issuers involve certain considerations and risks not ordinarily associated with investments in securities of domestic issuers. Foreign companies are not generally subject to uniform accounting, auditing and financial standards and requirements comparable to those applicable to U.S. companies. The governments of certain countries may prohibit or impose substantial restrictions on foreign investments in their capital markets or in certain industries, and there may be greater levels of price volatility in foreign markets.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and it may be difficult to effect repatriation of capital invested in certain countries. With respect to certain countries, there are risks of expropriation, confiscatory taxation, political or social instability or diplomatic developments that could affect assets of the Fund held in foreign countries. There may be less publicly available information about a foreign company than a U.S. company. Foreign securities markets may have substantially less volume than U.S. securities markets and some foreign company securities are less liquid than securities of otherwise comparable U.S. companies. Foreign markets also have different clearance and settlement procedures that could cause the Fund to encounter difficulties in purchasing and selling securities on such markets and may result in the Fund missing attractive investment opportunities or experiencing a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s investments in foreign securities may include ADRs. ADRs are receipts issued by United States banks or trust companies in respect of securities of foreign issuers held on deposit for use in the United State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Continuing uncertainty as to the status of the European Economic and Monetary Union ("EMU") and the potential for certain countries (such as those in the United Kingdom) to withdraw from the institution has created significant volatility in currency and financial markets generally. Any partial or complete dissolution of the EU could have significant adverse effects on currency and financial markets, and on the values of the Fund's portfolio investments. On January 31, 2020, the United Kingdom officially withdrew from the EU and the two sides entered into a transition phase, scheduled to conclude on December 31, 2020, where the United Kingdom effectively remains in the EU from an economic perspective, but no longer has any political representation in the EU parliament. During this transition phase, which could be extended beyond December of 2020, the United Kingdom is expected to negotiate a new trade deal with the EU. Due to political uncertainty, it is not possible to anticipate whether the United Kingdom and the EU will be able to agree and implement a new trade agreement or what the nature of such trade arrangement will be. Throughout the withdrawal process and afterward, the impact on the United Kingdom and EMU and the broader global economy is unknown but could be significant and could result in increased volatility and illiquidity and potentially lower economic growth. The political divisions surrounding Brexit within the United Kingdom, as well as those between the UK and the EU, may also have a destabilizing impact on the economies and currencies of the United Kingdom and the EU. Any further exits from member states of the EU, or the possibility of such exits, would likely cause additional market disruption globally and introduce new legal and regulatory uncertainties If one or more EMU countries were to stop using the euro as its primary currency, the Fund's investments in such countries may be redenominated into a different or newly adopted currency, possibly resulting in the value of those investments declining significantly and unpredictably. In addition, securities or other investments that are redenominated may be subject to liquidity risk and the risk that the Fund may not be able to value investments accurately to a greater extent than similar investments currently denominated in euros. To the extent a currency used for redenomination purposes is not specified in respect of certain EMU-related investments, or should the euro cease to be used entirely, the currency in which such investments are denominated may be unclear, making such investments particularly difficult to value or dispose of. The Fund may incur additional expenses to the extent it is required to seek judicial or other clarification of the denomination or value of such securities. In addition, certain European countries have recently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have adversely affected the value and exchange rate of the euro and pound sterling, and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row>
    <row r="99">
      <c r="A99" s="4" t="inlineStr">
        <is>
          <t>Derivatives Risks [Member]</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row>
    <row r="100">
      <c r="A100" s="3" t="inlineStr">
        <is>
          <t>General Description of Registrant [Abstrac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row>
    <row r="101">
      <c r="A101" s="4" t="inlineStr">
        <is>
          <t>Risk [Text Block]</t>
        </is>
      </c>
      <c r="C101" s="4" t="inlineStr">
        <is>
          <t>Derivatives Risks Generally, a derivative is a financial contract the value of which depends upon, or is derived from, the value of an underlying asset, reference rate, or index, and may relate to individual debt or equity instruments, interest rates, currencies or currency exchange rates, commodities, related indexes, and other assets. The Fund may, but is not required to, utilize derivatives transactions, including transactions involving futures contracts, forwards, options and over-the-counter derivatives contracts, for purposes such as to seek to earn income or enhance total return, facilitate portfolio management and mitigate risks. The use of derivatives transactions to earn income or enhance total return may be particularly speculative. Participation in derivatives transactions involves investment risks and transaction costs to which the Fund would not be subject absent the use of these strategies. Derivatives generally involve leverage in the sense that the investment exposure created by the derivatives may be significantly greater than the Fund's initial investment in the derivative. Accordingly, if the Fund enters into a derivative transaction, it could lose substantially more than the principal amount invested. If the Adviser's predictions with respect to market conditions, liquidity, market values, interest rates and other applicable factors are inaccurate, the consequences to the Fund may leave the Fund in a worse position than if it had not used such strategies. Risks inherent in the use of derivatives transactions include: • dependence on the Adviser's ability to predict correctly movements in the direction of interest rates and securities prices; • imperfect correlation between the price of the derivative instrument and movements in the prices of the reference instrument;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at a time that otherwise would be favorable for it to do so, or the possible need for the Fund to sell a security at a disadvantageous time due to a need for the Fund to maintain "cover" or to segregate securities in connection with the hedging techniques; • the creditworthiness of counterparties; • if used for hedging purposes, the duration of the derivative instrument may be significantly different than the duration of the related liability or asset; and • volatility of interest rates and price of the reference instrument. Certain derivatives transactions may be considered senior securities for the purposes of the 1940 Act unless the Fund segregates liquid assets or otherwise covers its obligations. To the extent the Fund segregates liquid assets or covers such obligations by entering into offsetting transactions or owning positions covering its obligations, the instrument will not be considered a senior security for the purposes of the 1940 Act. The Fund may cover such transactions using other methods currently or in the future permitted under the 1940 Act, the rules and regulations thereunder or orders issued by the SEC thereunder and interpretations and guidance provided by the SEC staff. These segregation and coverage requirements could result in the Fund maintaining securities positions that it would otherwise liquidate, segregating assets at a time when it might be disadvantageous to do so or otherwise restricting portfolio management. Such segregation and coverage requirements will not limit or offset losses on related positions. In late October 2020, the SEC published Rule 18f-4 related to the use of derivatives and certain other transactions by registered investment companies that, in part, rescinds the SEC's asset segregation and coverage rules and guidance. To comply with the new rule, funds need to trade derivatives and other transactions that potentially create senior securities subject to a value-at-risk ("VaR") leverage limit, certain other testing requirements and requirements related to board reporting.
The Fund may be exposed to certain additional risks should the Adviser use derivatives transactions as a means to synthetically implement the Fund's investment strategies. Customized derivative instruments will likely be highly illiquid, and it is possible that the Fund will not be able to terminate such derivative instruments prior to their expiration date or that the penalties associated with such a termination might impact the Fund's performance in a materially adverse manner. Synthetic investments may be imperfectly correlated to the investment the Adviser is seeking to replicate. There can be no assurance that the Adviser's judgments regarding the correlation of any particular synthetic investment will be correct. Risks Associated with Options on Securities Swaps Risk</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row>
    <row r="102">
      <c r="A102" s="4" t="inlineStr">
        <is>
          <t>Counterparty Risk [Member]</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row>
    <row r="103">
      <c r="A103" s="3" t="inlineStr">
        <is>
          <t>General Description of Registrant [Abstract]</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row>
    <row r="104">
      <c r="A104" s="4" t="inlineStr">
        <is>
          <t>Risk [Text Block]</t>
        </is>
      </c>
      <c r="C104" s="4" t="inlineStr">
        <is>
          <t>Counterparty Risk Counterparty risk is the risk that a counterparty to a Fund transaction (e.g., prime brokerage or securities lending arrangement or derivatives transaction) will be unable or unwilling to perform its contractual obligation to the Fund. The Fund is exposed to credit risks that the counterparty may be unwilling or unable to make timely payments or otherwise meet its contractual obligations. If the counterparty becomes bankrupt or defaults on (or otherwise becomes unable or unwilling to perform, the risk of which is particularly acute under current conditions) its payment or other obligations to the Fund, the Fund may not receive the full amount that it is entitled to receive or may experience delays in recovering the collateral or other assets held by, or on behalf of, the counterparty.
The Fund bears the risk that counterparties may be adversely affected by legislative or regulatory changes, adverse market conditions (such as the current conditions), increased competition, and/or wide scale credit losses resulting from financial difficulties of the counterparties' other trading partners or borrowers. The counterparty risk for cleared derivatives is generally lower than for uncleared over-the-counter derivatives transaction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under the derivative contract. However, there can be no assurance that a clearing organization, or its members, will satisfy its obligations to the Fund.</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row>
    <row r="105">
      <c r="A105" s="4" t="inlineStr">
        <is>
          <t>Other Investment Funds Risk [Member]</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row>
    <row r="106">
      <c r="A106" s="3" t="inlineStr">
        <is>
          <t>General Description of Registrant [Abstract]</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row>
    <row r="107">
      <c r="A107" s="4" t="inlineStr">
        <is>
          <t>Risk [Text Block]</t>
        </is>
      </c>
      <c r="C107" s="4" t="inlineStr">
        <is>
          <t>Other Investment Funds Risk The Fund may invest in securities of other open-end or closed-end investment companies, including exchange-traded funds. As a shareholder in an investment company, the Fund would bear its ratable share of that investment company's expenses, and would remain subject to payment of the Fund's investment advisory fees with respect to the assets so invested. Common Shareholders would therefore be subject to duplicative expenses to the extent the Fund invests in other investment companies. In addition, the securities of other investment companies may also be leveraged and will therefore be subject to the same leverage risks described in this Prospectus. To the extent the Fund invests in exchange-traded funds or other investment companies that seek to track a specified index, such investments will be subject to tracking error risk.</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row>
    <row r="108">
      <c r="A108" s="4" t="inlineStr">
        <is>
          <t>Exchange Traded Notes Risk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row>
    <row r="109">
      <c r="A109" s="3" t="inlineStr">
        <is>
          <t>General Description of Registrant [Abstract]</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row>
    <row r="110">
      <c r="A110" s="4" t="inlineStr">
        <is>
          <t>Risk [Text Block]</t>
        </is>
      </c>
      <c r="C110" s="4" t="inlineStr">
        <is>
          <t>ETNs Risk ETNs are senior, unsecured, unsubordinated debt securities whose returns are linked to the performance of a particular market benchmark or strategy minus applicable fees. ETNs are traded on an exchange (e.g., the NYSE) during normal trading hours. ETNs are subject to credit risk, and the value of the ETN may drop due to a downgrade in the issuer's credit rating, despite the underlying market benchmark or strategy remaining unchanged. Investments in such securities will have different tax characteristics than equity securities. An ETN may not be able to replicate and maintain exactly the composition and relative weighting of securities in the index. An ETN also incurs certain expenses not incurred by its applicable index. Certain securities that are part of the index tracked by an ETN may, at times, be unavailable, which may impede the ETN's ability to track its index. Although an ETN is a debt security, it is unlike a typical bond, in that there are no periodic interest payments and principal is not protect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row>
    <row r="111">
      <c r="A111" s="4" t="inlineStr">
        <is>
          <t>Financial Leverage Risk [Member]</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row>
    <row r="112">
      <c r="A112" s="3" t="inlineStr">
        <is>
          <t>General Description of Registrant [Abstrac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row>
    <row r="113">
      <c r="A113" s="4" t="inlineStr">
        <is>
          <t>Risk [Text Block]</t>
        </is>
      </c>
      <c r="C113" s="4" t="inlineStr">
        <is>
          <t>Financial Leverage Risk Although the use of Financial Leverage by the Fund may create an opportunity for increased after-tax total return for the Common Shares, it also results in additional risks and can magnify the effect of any losses. If the income and gains earned on securities purchased with Financial Leverage proceeds are greater than the cost of Financial Leverage, the Fund's return will be greater than if Financial Leverage had not been used. Conversely, if the income or gains from the securities purchased with such proceeds does not cover the cost of Financial Leverage, the return to the Fund will be less than if Financial Leverage had not been used. Financial Leverage involves risks and special considerations for shareholders, including the likelihood of greater volatility of NAV, market price and dividends on the Common Shares than a comparable portfolio without leverage; the risk that fluctuations in interest rates on borrowings and short-term debt or in the dividend rates on any Financial Leverage that the Fund must pay will reduce the return to Common Shareholders; and the effect of Financial Leverage in a declining market, which is likely to cause a greater decline in the NAV of the Common Shares than if the Fund were not leveraged, which may result in a greater decline in the market price of the Common Shares.
Certain Borrowings and Preferred Shares issued by the Fund also may subject the Fund to asset coverage ratios and/or certain restrictions on investments imposed by guidelines of one or more rating agencies, which may issue ratings for such Borrowings or Preferred Shares. Such guidelines may impose asset coverage or portfolio composition requirements that are more stringent than those imposed by the 1940 Act. It is not anticipated that these covenants or guidelines will impede the Adviser from managing the Fund's portfolio in accordance with the Fund's investment objective and policies. However, particularly during periods of adverse or volatile market conditions, the Fund may be required to sell assets in order to meet payment obligations on any Financial Leverage or to redeem Financial Leverage in order to comply with asset coverage or portfolio composition requirements. The terms of Preferred Shares issued by the Fund may contain provisions limiting certain activities of the Fund, including the declaration and payment of dividends or other distributions to Common Shareholders unless the Preferred Shares have at the time of the declaration or payment of any such dividend or other distribution an asset coverage of at least 200% after deducting the amount of such dividend or distribution and the Fund meets certain asset coverage tests imposed by the rating agency rating the Preferred Shares. Any redemption of Preferred Shares by the Fund in order to meet such asset coverage requirements will reduce any Financial Leverage applicable to the Common Shares. Because a significant portion of the Fund's Managed Assets, including the Private Investment, consist of illiquid investments, to the extent that the Fund needs to dispose of portfolio holdings to meet such asset coverage requirements, the Fund may be required to dispose of more liquid holdings at times or on terms that the Fund would otherwise consider undesirable. Additionally, the Fund may be unable to sell a sufficient amount of portfolio securities to redeem Preferred Shares in order to maintain asset coverage ratios, which could cause an event of default on the Preferred Shares. Holders of Preferred Shares have rights as to the payment of dividends or interest on the Preferred Shares and the distribution of assets upon liquidation of the Fund, which rights rank senior to those of the Common Shareholders. During the time in which the Fund is utilizing Financial Leverage, the amount of the fees paid to the Adviser for investment advisory services will be higher than if the Fund did not utilize Financial Leverage because the fees paid will be calculated based on the Fund's Managed Assets, which may create a conflict of interest between the Adviser and Common Shareholders. Because the Financial Leverage costs is borne by the Fund at a specified rate, only the Fund's Common Shareholders will bear the cost associated with Financial Leverage. Borrowings (and any Preferred Shares) have seniority over Common Shares. If the cost of leverage is no longer favorable, or if the Fund is otherwise required to reduce its leverage, the Fund may not be able to maintain distributions on Common Shares at historical levels and Common Shareholders will bear any costs associated with selling portfolio securities.</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row>
    <row r="114">
      <c r="A114" s="4" t="inlineStr">
        <is>
          <t>Competition Risk [Memb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row>
    <row r="115">
      <c r="A115" s="3" t="inlineStr">
        <is>
          <t>General Description of Registrant [Abstract]</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row>
    <row r="116">
      <c r="A116" s="4" t="inlineStr">
        <is>
          <t>Risk [Text Block]</t>
        </is>
      </c>
      <c r="C116" s="4" t="inlineStr">
        <is>
          <t>Competition Risk Recently alternative vehicles for investment in a portfolio of MLPs and their affiliates, including other publicly traded investment companies and private funds, have emerged. In addition, recent tax law changes have increased the ability of regulated investment companies or other institutions to invest in MLPs. These competitive conditions may adversely impact the Fund's ability to meet its investment objective.</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row>
    <row r="117">
      <c r="A117" s="4" t="inlineStr">
        <is>
          <t>Affiliated Transaction Restrictions [Member]</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row>
    <row r="118">
      <c r="A118" s="3" t="inlineStr">
        <is>
          <t>General Description of Registrant [Abstract]</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row>
    <row r="119">
      <c r="A119" s="4" t="inlineStr">
        <is>
          <t>Risk [Text Block]</t>
        </is>
      </c>
      <c r="C119" s="4" t="inlineStr">
        <is>
          <t>Affiliated Transaction Restrictions From time to time, the Fund may "control" or may be an "affiliate," each as defined in the 1940 Act, of one or more portfolio companies. In general, under the 1940 Act, the Fund would "control" a portfolio company if it owned 25% or more of its outstanding voting securities and would be an "affiliate" of a portfolio company if it owned 5% or more of its outstanding voting securities. The 1940 Act contains prohibitions and restrictions relating to transactions between investment companies and their affiliates (including the Adviser), principal underwriters and affiliates of those affiliates or underwriters. Under these restrictions, the Fund and any portfolio company that the Fund controls are generally prohibited from knowingly participating in a joint transaction, including co-investments in a portfolio company, with an affiliated person, including any trustees or officers of the Fund, the Adviser or any entity controlled or advised by any of them. These restrictions also generally prohibit the Fund's affiliates, principal underwriters and affiliates of those affiliates or underwriters from knowingly purchasing from or selling to the Fund or any portfolio company controlled by the Fund certain securities or other property and from lending to and borrowing from the Fund or any portfolio company controlled by the Fund monies or other properties. The Fund and its affiliates may be precluded from co-investing in private placements of securities, including in any portfolio companies controlled by the Fund. The Fund, its affiliates and portfolio companies controlled by the Fund may from time to time engage in certain joint transactions, purchases, sales and loans in reliance upon and in compliance with the conditions of certain positions promulgated by the SEC. There can be no assurance that the Fund would be able to satisfy these conditions with respect to any particular transaction. As a result of these prohibitions, restrictions may be imposed on the size of positions or the type of investments that the Fund could make.</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row>
    <row r="120">
      <c r="A120" s="4" t="inlineStr">
        <is>
          <t>Potential Conflicts Of Interest Of Adviser [Member]</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row>
    <row r="121">
      <c r="A121" s="3" t="inlineStr">
        <is>
          <t>General Description of Registrant [Abstract]</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row>
    <row r="122">
      <c r="A122" s="4" t="inlineStr">
        <is>
          <t>Risk [Text Block]</t>
        </is>
      </c>
      <c r="C122" s="4" t="inlineStr">
        <is>
          <t>Potential Conflicts of Interest of the Adviser The Adviser and its affiliates are involved worldwide with a broad spectrum of financial services and asset management activities and may engage in the ordinary course of business in activities in which their interests or the interests of their clients may conflict with those of the Fund. The Adviser and its affiliates may provide investment management services to other funds and discretionary managed accounts that follow an investment program similar to that of the Fund. Subject to the requirements of the 1940 Act, the Adviser and its affiliates intend to engage in such activities and may receive compensation from third parties for their services. Neither the Adviser, nor its affiliates are under any obligation to share any investment opportunity, idea or strategy with the Fund. As a result, the Adviser and its affiliates may compete with the Fund for appropriate investment opportunities. The results of the Fund's investment activities, therefore, may differ from those of the Fund's affiliates, or another account managed by the Fund's affiliates, and it is possible that the Fund could sustain losses during periods in which one or more of the Fund's affiliates or other accounts achieve profits on their trading for proprietary or other accounts. The Adviser and the Fund have adopted compliance policies and procedures that are reasonably designed to address the various conflicts of interest that may arise for the Adviser and its staff members. However, there is no guarantee that such policies and procedures will be able to detect and prevent every situation in which an actual or potential conflict may arise.</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row>
    <row r="123">
      <c r="A123" s="4" t="inlineStr">
        <is>
          <t>Portfolio Turnover Risk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row>
    <row r="124">
      <c r="A124" s="3" t="inlineStr">
        <is>
          <t>General Description of Registrant [Abstract]</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row>
    <row r="125">
      <c r="A125" s="4" t="inlineStr">
        <is>
          <t>Risk [Text Block]</t>
        </is>
      </c>
      <c r="C125" s="4" t="inlineStr">
        <is>
          <t>Portfolio Turnover Risk The Fund's portfolio turnover rate may vary greatly from year to year. The Fund cannot predict its annual portfolio turnover rate with accuracy. Portfolio turnover rate will not be considered as a limiting factor in the execution of the Fund's investment decisions. High portfolio turnover may result in the Fund's recognition of gains and may increase the Fund's current and accumulated earnings and profits, which will result in a greater portion of distributions to Common Shareholders being treated as dividends. Additionally, high portfolio turnover results in correspondingly higher brokerage commissions and transaction costs borne by the Fund.</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row>
    <row r="126">
      <c r="A126" s="4" t="inlineStr">
        <is>
          <t>Short Sales Risk [Member]</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row>
    <row r="127">
      <c r="A127" s="3" t="inlineStr">
        <is>
          <t>General Description of Registrant [Abstrac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row>
    <row r="128">
      <c r="A128" s="4" t="inlineStr">
        <is>
          <t>Risk [Text Block]</t>
        </is>
      </c>
      <c r="C128" s="4" t="inlineStr">
        <is>
          <t>Short Sales Risk The Fund may make short sales of securities. A short sale is a transaction in which the Fund sells a security it does not own.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and liquid securities) and the maintenance of collateral with its custodian. Although the Fund's gain is limited to the price at which it sold the security short, its potential loss is theoretically unlimited. The Fund may have to pay a premium to borrow the securities and must pay any dividends or interest payable on the securities until they are replaced, which will be expenses of the Fund. In addition, the Fund's short selling strategies may limit its ability to benefit from increases in the markets. If the Fund engages in short sales, it will segregate liquid assets, enter into offsetting transactions or own positions covering its obligations; however, such segregation and cover requirements will not limit or offset losses on related positions. Short selling also involves a form of financial leverage that may exaggerate any losses realized by the Fund. Also, there is the risk that the counterparty to a short sale may fail to honor its contractual terms, causing a loss to the Fund. Finally, SEC, FINRA, or other regulations relating to short selling may restrict the Fund's ability to engage in short selling.</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row>
    <row r="129">
      <c r="A129" s="4" t="inlineStr">
        <is>
          <t>Repurchase Agreement Risk [Membe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row>
    <row r="130">
      <c r="A130" s="3" t="inlineStr">
        <is>
          <t>General Description of Registrant [Abstract]</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row>
    <row r="131">
      <c r="A131" s="4" t="inlineStr">
        <is>
          <t>Risk [Text Block]</t>
        </is>
      </c>
      <c r="C131" s="4" t="inlineStr">
        <is>
          <t>Repurchase Agreement Risk A repurchase agreement exposes the Fund to the risk that the party that sells the security may default on its obligation to repurchase it. The Fund may lose money because it cannot sell the security at the agreed-upon time and price or the security loses value before it can be sold. In the event of the bankruptcy or other default of a seller of a repurchase agreement, the Fund could experience both delays in liquidating the underlying securities and losses. In such an event, the Fund would subject to risks associated with possible decline in the value of the underlying security during the period in which the Fund seeks to enforce its rights thereto, possible lack of access to income on the underlying security during this period, and expenses of enforcing its rights. In addition, the exercise of the Fund's right to liquidate the collateral underlying the repurchase agreement could involve certain costs or delays and, to the extent that proceeds from any sale upon a default of the obligation to repurchase were less than the repurchase price, the Fund could suffer a loss.</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row>
    <row r="132">
      <c r="A132" s="4" t="inlineStr">
        <is>
          <t>Reverse Repurchase Agreement Risk [Member]</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row>
    <row r="133">
      <c r="A133" s="3" t="inlineStr">
        <is>
          <t>General Description of Registrant [Abstract]</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row>
    <row r="134">
      <c r="A134" s="4" t="inlineStr">
        <is>
          <t>Risk [Text Block]</t>
        </is>
      </c>
      <c r="C134" s="4" t="inlineStr">
        <is>
          <t>Reverse Repurchase Agreement Risk Reverse repurchase agreements involve the risks that the interest income earned on the investment of the proceeds will be less than the interest expense and Fund expenses associated with the repurchase agreement, that the market value of the securities sold by the Fund may decline below the price at which the Fund is obligated to repurchase such securities and that the securities may not be returned to the Fund. There is no assurance that reverse repurchase agreements can be successfully employed. In connection with reverse repurchase agreements, the Fund will also be subject to counterparty risk with respect to the purchaser of the securities. If the broker/dealer to whom the Fund sells securities becomes insolvent, the Fund's right to purchase or repurchase securities may be restricted.</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row>
    <row r="135">
      <c r="A135" s="4" t="inlineStr">
        <is>
          <t>Securities Lending Risk [Member]</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row>
    <row r="136">
      <c r="A136" s="3" t="inlineStr">
        <is>
          <t>General Description of Registrant [Abstract]</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row>
    <row r="137">
      <c r="A137" s="4" t="inlineStr">
        <is>
          <t>Risk [Text Block]</t>
        </is>
      </c>
      <c r="C137" s="4" t="inlineStr">
        <is>
          <t>Securities Lending Risk The Fund may lend its portfolio securities to banks or dealers which meet the creditworthiness standards established by the Board of Trustees. Securities lending is subject to the risk that loaned securities may not be available to the Fund on a timely basis and the Fund may therefore lose the opportunity to sell the securities at a desirable price. Any loss in the market price of securities loaned by the Fund that occurs during the term of the loan would be borne by the Fund and would adversely affect the Fund's performance. Also, there may be delays in recovery, or no recovery, of securities loaned or even a loss of rights in the collateral should the borrower of the securities fail financially while the loan is outstanding.</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row>
    <row r="138">
      <c r="A138" s="4" t="inlineStr">
        <is>
          <t>Delay In Investing Proceeds Of Offering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row>
    <row r="139">
      <c r="A139" s="3" t="inlineStr">
        <is>
          <t>General Description of Registrant [Abstract]</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row>
    <row r="140">
      <c r="A140" s="4" t="inlineStr">
        <is>
          <t>Risk [Text Block]</t>
        </is>
      </c>
      <c r="C140" s="4" t="inlineStr">
        <is>
          <t>Delay in Investing the Proceeds of an Offering Although the Fund currently intends to invest the proceeds from an offering as soon as practicable following the completion of such offering, such investments may be delayed if suitable investments are unavailable at the time. The trading market and volumes for MLP and energy infrastructure company shares may at times be less liquid than the market for other securities. Prior to the time the proceeds of this offering are invested, such proceeds may be invested in cash, cash equivalents or other securities, pending investment in MLP or energy infrastructure company securities. Income received by the Fund from these securities would subject the Fund to corporate tax before any payment of distributions to Common Shareholders. As a result, the return and yield on the Common Shares following any offering may be lower than when the Fund is fully invested in accordance with its objective and policies.</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row>
    <row r="141">
      <c r="A141" s="4" t="inlineStr">
        <is>
          <t>Regulation Government Intervention Risk [Member]</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row>
    <row r="142">
      <c r="A142" s="3" t="inlineStr">
        <is>
          <t>General Description of Registrant [Abstrac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row>
    <row r="143">
      <c r="A143" s="4" t="inlineStr">
        <is>
          <t>Risk [Text Block]</t>
        </is>
      </c>
      <c r="C143" s="4" t="inlineStr">
        <is>
          <t>Regulation and Government Intervention Risk Global economies and financial markets are increasingly interconnected, which increases the possibility that conditions in one country or region may adversely affect companies in a different country or region. In the past, instability in the financial markets has led governments and regulators around the world to take a number of unprecedented actions designed to support certain financial institutions and segments of the financial markets that have experienced extreme volatility, and in some cases a lack of liquidity. Governments,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 The SEC and its staff have been engaged in various initiatives and reviews that seek to improve and modernize the regulatory structure governing investment companies. These efforts have been focused on risk identification and controls in various areas, including imbedded leverage through the use of derivatives and other trading practices, cybersecurity, liquidity, enhanced regulatory and public reporting requirements and the evaluation of systemic risks. Any new rules, guidance or regulatory initiatives resulting from these efforts could increase the Fund's expenses and impact its returns to shareholders or, in the extreme case, impact or limit its use of various portfolio management strategies or techniques and adversely impact the Fund. Following the November 8, 2022 U.S. elections, the Democratic Party controls the executive branch of government and the Senate by a narrow margin, while the Republican Party controls the House of Representatives. Changes in federal policy, including tax policies, and at regulatory agencies occur over time through policy and personnel changes following elections, which lead to changes involving the level of oversight and focus on the financial services industry or the tax rates paid by corporate entities. The nature, timing and economic and political effects of potential changes to the current legal and regulatory framework affecting markets remain highly uncertain. Uncertainty surrounding future changes may adversely affect the Fund's operating environment and therefore its investment performance. In addition, the U.S. tax legislation commonly referred to as the Tax Cuts and Jobs Act (the "Act") made substantial changes to the Code. Among those changes a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5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The effect of these, and the many other changes made in the Act is highly uncertain, both in terms of their direct effect on the taxation of an investment in our common or preferred shares and their indirect effect on the value of our assets, our common or preferred shares or market conditions generally. Furthermore, many of the provisions of the Act will require guidance through the issuance of Treasury regulations in order to assess their effect. There may be a substantial delay before such Treasury regulations are promulgated, increasing the uncertainty as to the ultimate effect of the statutory amendments on us. It is also likely that there will be technical corrections legislation proposed with respect to the Act, the effect of which cannot be predicted and may be adverse to us or our shareholders.
Certain of the Fund's investments may provide exposure to coupon rates that are based on the London Interbank Offered Rate ("LIBOR"), the Secured Overnight Financing Rate ("SOFR"), Euro Interbank Offered Rate and other similar types of reference rates (each, a "Reference Rate"). These Reference Rates are generally intended to represent the rate at which contributing banks may obtain short-term borrowings within certain financial markets. Most maturities and currencies of LIBOR were phased out at the end of 2021, with the remaining ones to be phased out on June 30, 2023. These events and any additional regulatory or market changes may have an adverse impact on the Fund or its investments, including increased volatility or illiquidity in markets for instruments that rely on LIBOR. There remains uncertainty regarding the impact of the transition from LIBOR on the Fund and the financial markets generally. SOFR has been selected by a committee established by the Board of Governors of the Federal Reserve System and the Federal Reserve Bank of New York to replace LIBOR as a Reference Rate in the United States and U.S. law requires that contracts without a practicable LIBOR alternative default to SOFR plus a set spread beginning in mid-2023. SOFR is a secured, nearly risk-free rate, while LIBOR is an unsecured rate that includes an element of bank credit risk. In addition, SOFR is strictly an overnight rate, while LIBOR historically has been published for various maturities, ranging from overnight to one year. Thus, LIBOR may be expected to be higher than SOFR, and the spread between the two is likely to widen in times of market stress. Certain existing contracts provide for a spread adjustment when transitioning to SOFR from LIBOR, but there is no assurance that it will provide adequate compensation. Other countries have undertaken similar initiatives to identify replacement Reference Rates for LIBOR in their respective markets. However, there are obstacles to converting certain existing investments and transactions to a new Reference Rate, as well as risks associated with using a new Reference Rate with respect to new investments and transactions. There remains uncertainty regarding the impact of the transition from LIBOR on the Fund and the financial markets generally, and the termination of certain Reference Rates presents risk to the Fund. The transition process, or the failure of an industry to transition, could lead to increased volatility and illiquidity in markets for instruments that currently rely on LIBOR to determine interest rates and a reduction in the values of some LIBOR-based investments. Since the usefulness of LIBOR as a benchmark could deteriorate during the transition period, these effects could occur prior to June 30, 2023. Further, U.S. issuers are currently not obligated to include any particular fallback language in transaction documents for new issuances of LIBOR-linked securities. In addition, the alternative reference or benchmark rate may be an ineffective substitute, potentially resulting in prolonged adverse market conditions for the Fund. The elimination of a Reference Rate or any other changes or reforms to the determination or supervision of Reference Rates could have an adverse impact on the market for or value of any securities or payments linked to those Reference Rates and other financial obligations held by the Fund or on its overall financial conditions or results of operations. Any substitute Reference Rate and any pricing adjustments imposed by a regulator or by counterparties or otherwise may adversely affect the Fund's performance and/or NAV. At this time, it is not possible to completely identify or predict the effect of any such changes, any establishment of alternative Reference Rates or any other reforms to Reference Rates that may be enacted in the UK or elsewhere.</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row>
    <row r="144">
      <c r="A144" s="4" t="inlineStr">
        <is>
          <t>Health Crisis Risk [Member]</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row>
    <row r="145">
      <c r="A145" s="3" t="inlineStr">
        <is>
          <t>General Description of Registrant [Abstract]</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row>
    <row r="146">
      <c r="A146" s="4" t="inlineStr">
        <is>
          <t>Risk [Text Block]</t>
        </is>
      </c>
      <c r="C146" s="4" t="inlineStr">
        <is>
          <t>Health Crisis Risk The global pandemic outbreak of an infectious respiratory illness caused by a novel coronavirus known as COVID-19 was first detected in China in December 2019 and has since spread globally. In March 2020, the World Health Organization declared the COVID-19 outbreak a pandemic. COVID-19 has resulted in numerous deaths, travel restrictions, closed international borders, enhanced health screenings at ports of entry and elsewhere, disruption of and delays in healthcare service preparation and delivery, prolonged quarantines and the imposition of both local and more widespread "work from home" measures, cancellations, supply chain disruptions, and lower consumer demand, as well as general concern and uncertainty. The ongoing pandemic has had, and is expected to continue to have, a material adverse impact on local economies in the affected jurisdictions and also on the global economy, as cross border commercial activity and market sentiment have been and continue to be impacted by the pandemic and government and other measures seeking to mitigate or contain its spread. The impact of COVID-19, and other infectious illness outbreaks that may arise in the future, could adversely affect individual issuers and capital markets in ways that cannot necessarily be foreseen. In addition, actions taken by government and quasi-governmental authorities and regulators throughout the world in response to the COVID-19 pandemic, including significant fiscal and monetary policy changes, may affect the value, volatility, pricing and liquidity of some securities or other assets, including those held by or invested in by the Fund. Public health crises caused by the COVID-19 pandemic may exacerbate other pre-existing political, social and economic risks in certain countries or globally. The duration of COVID-19 related economic disruption and its ultimate impact on the Fund, and on the global economy, cannot be determined with certainty. The COVID-19 pandemic and its effects may last for an extended period of time, and could result in significant and continued market volatility, exchange trading suspensions and closures, declines in global financial markets, higher default rates, and a substantial economic downturn or recession. The foregoing could impair the Fund's ability to maintain operational standards (such as with respect to satisfying redemption requests), disrupt the operations of the Fund's service providers, adversely affect the value and liquidity of the Fund's investments, and negatively impact the Fund's performance and your investment in the Fund. The extent to which COVID-19 will affect the Fund and the Fund's service providers and portfolio investments will depend on future developments, which are highly uncertain and cannot be predicted.</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row>
    <row r="147">
      <c r="A147" s="4" t="inlineStr">
        <is>
          <t>Political Risks Relating To Russias Invasion Of Ukraine [Member]</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row>
    <row r="148">
      <c r="A148" s="3" t="inlineStr">
        <is>
          <t>General Description of Registrant [Abstract]</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row>
    <row r="149">
      <c r="A149" s="4" t="inlineStr">
        <is>
          <t>Risk [Text Block]</t>
        </is>
      </c>
      <c r="C149" s="4" t="inlineStr">
        <is>
          <t>Political Risks Relating to Russia's Invasion of Ukraine Russia began its invasion of Ukraine in February 2022. The invasion significantly amplified already existing geopolitical tensions among Russia, Ukraine, Europe, NATO and the United States. Russia's military invasion of Ukraine, the resulting responses by the United States and other countries, and the potential for wider conflict has increased volatility and uncertainty in the financial markets, specifically on companies in the oil and gas sector, finance and resource extraction. The extent and duration of Russia's military actions, resulting sanctions and consequent future market disruptions are impossible to predict, but could be significant and may negatively affect global supply chains, inflation, oil and gas supply, and global growth. The ramifications of the hostilities and sanctions, however, may not be limited to Russia. Conflict between Ukraine and Russia is likely to negatively impact other regional and global economic markets (including Europe, Asia and the United States), companies in other countries (particularly those that have exposure to Russia and Ukraine) and on various sectors, industries and markets for securities and commodities globally, such as oil and natural gas and banking.</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row>
    <row r="150">
      <c r="A150" s="4" t="inlineStr">
        <is>
          <t>Market Discount Risk [Member]</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row>
    <row r="151">
      <c r="A151" s="3" t="inlineStr">
        <is>
          <t>General Description of Registrant [Abstract]</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row>
    <row r="152">
      <c r="A152" s="4" t="inlineStr">
        <is>
          <t>Risk [Text Block]</t>
        </is>
      </c>
      <c r="C152" s="4" t="inlineStr">
        <is>
          <t>Market Discount Risk The Fund's Common Shares have a limited trading history and have traded both at a premium and at a discount in relation to net asset value. The Fund cannot predict whether the Common Shares will trade in the future at a premium or discount to net asset value. If the Common Shares are trading at a premium to net asset value at the time you purchase Common Shares, the net asset value per share of the Common Shares purchased will be less than the purchase price paid. Continued development of alternative vehicles for investment in securities of MLP entities may contribute to reducing or eliminating any premium or may result in the Common Shares trading at a discount. Recent developments regarding the energy sector and investor perception regarding the energy sector generally may adversely impact the market for the Common Shares and increase the likelihood that the Common Shares will trade at a discount. The risk of the Common Shares trading at a discount is a risk separate from the risk of a decline in the Fund's net asset value as a result of the Fund's investment activities. The Fund's net asset value will be reduced immediately following an offering of the Securities due to the costs of such offering, which will be borne entirely by the Fund. The sale of Common Shares by the Fund (or the perception that such sales may occur) may have an adverse effect on prices of Common Shares in the secondary market. An increase in the number of Common Shares available may put downward pressure on the market price for Common Shares. The Fund may, from time to time, seek the consent of holders of Common Shares to permit the issuance and sale by the Fund of Common Shares at a price below the Fund's then current net asset value, subject to certain conditions, and such sales of Common Shares at price below net asset value, if any, may increase downward pressure on the market price for Common Shares. These sales, if any, also might make it more difficult for the Fund to sell additional Common Shares in the future at a time and price it deems appropriate. Whether a Common Shareholder will realize a gain or loss upon the sale of Common Shares depends upon whether the market value of the Common Shares at the time of sale is above or below the price the Common Shareholder paid, taking into account transaction costs for the Common Shares, and is not directly dependent upon the Fund's net asset value. Because the market value of the Common Shares will be determined by factors such as the relative demand for and supply of the shares in the market, general market conditions and other factors outside the Fund's control, the Fund cannot predict whether the Common Shares will trade at, below or above net asset value, or at, below or above the public offering price for the Common Shares.</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row>
    <row r="153">
      <c r="A153" s="4" t="inlineStr">
        <is>
          <t>Cyber Security Risk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row>
    <row r="154">
      <c r="A154" s="3" t="inlineStr">
        <is>
          <t>General Description of Registrant [Abstract]</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row>
    <row r="155">
      <c r="A155" s="4" t="inlineStr">
        <is>
          <t>Risk [Text Block]</t>
        </is>
      </c>
      <c r="C155" s="4" t="inlineStr">
        <is>
          <t>Cyber Security Risk As the use of technology has become more prevalent in the course of business, the Fund has become potentially more susceptible to operational and informational security risks resulting from breaches in cyber security. A breach in cyber security refers to both intentional and unintentional cyber events that may, among other things, cause the Fund to lose proprietary information, suffer data corruption and/or destruction, lose operational capacity, result in the unauthorized release or other misuse of confidential information, or otherwise disrupt normal business operations. Cyber security breaches may involve unauthorized access to the Fund's digital information systems (e.g., through "hacking" or malicious software coding), but may also result from outside attacks such as denial-of-service attacks (i.e., efforts to make network services unavailable to intended users). In addition, cyber security breaches involving the Fund's third party service providers (including but not limited to advisers, administrators, transfer agents, custodians, distributors and other third parties), trading counterparties or issuers in which the Fund invests in can also subject the Fund to many of the same risks associated with direct cyber security breaches. Moreover, cyber security breaches involving trading counterparties or issuers in which the Fund invests in could adversely impact such counterparties or issuers and cause the Fund's investment to lose value. Cyber security failures or breaches may result in financial losses to the Fund and its shareholders. These failures or breaches may also result in disruptions to business operations, potentially resulting in financial losses; interference with the Fund's ability to calculate its NAV, process shareholder transactions or otherwise transact business with shareholders; impediments to trading; violations of applicable privacy and other laws; regulatory fines; penalties; reputational damage; reimbursement or other compensation costs; additional compliance costs and cyber security risk management costs and other adverse consequences. In addition, substantial costs may be incurred in an attempt to prevent any cyber incidents in the future. Like with operational risk in general, the Fund has established risk management systems and business continuity plans designed to reduce the risks associated with cyber security. However, there are inherent limitations in these plans and systems, including that certain risks may not have been identified, in large part because different or unknown threats may emerge in the future. As such, there is no guarantee that such efforts will succeed, especially because the Fund does not directly control the cyber security systems of issuers in which the Fund may invest, trading counterparties or third party service providers to the Fund. There is also a risk that cyber security breaches may not be detected. The Fund and its shareholders could be negatively impacted as a result.</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row>
    <row r="156">
      <c r="A156" s="4" t="inlineStr">
        <is>
          <t>Anti Takeover Provisions [Member]</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row>
    <row r="157">
      <c r="A157" s="3" t="inlineStr">
        <is>
          <t>General Description of Registrant [Abstract]</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row>
    <row r="158">
      <c r="A158" s="4" t="inlineStr">
        <is>
          <t>Risk [Text Block]</t>
        </is>
      </c>
      <c r="C158" s="4" t="inlineStr">
        <is>
          <t>Anti-Takeover Provisions The Fund's Amended and Restated Agreement and Declaration of Trust, dated as of August 14, 2013 (the "Declaration of Trust"), and Bylaws (collectively, the "Governing Documents") include provisions that could limit the ability of other entities or persons to acquire control of the Fund or convert the Fund to an open-end fund. These provisions could have the effect of depriving Common Shareholders of opportunities to sell their Common Shares at a premium over the then-current market price of the Common Shares.</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row>
    <row r="159">
      <c r="A159" s="4" t="inlineStr">
        <is>
          <t>Recent Market Economic Social Developments Risk [Memb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row>
    <row r="160">
      <c r="A160" s="3" t="inlineStr">
        <is>
          <t>General Description of Registrant [Abstrac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row>
    <row r="161">
      <c r="A161" s="4" t="inlineStr">
        <is>
          <t>Risk [Text Block]</t>
        </is>
      </c>
      <c r="C161" s="4" t="inlineStr">
        <is>
          <t>Recent Market, Economic and Social Developments Risk Periods of market volatility remain, and may continue to occur in the future, in response to various political, social and economic events both within and outside the United States. These conditions have resulted in, and in many cases continue to result in, greater price volatility, less liquidity, widening credit spreads and a lack of price
transparency, with many securities remaining illiquid and of uncertain value. Such market conditions may adversely affect the Fund, including by making valuation of some of the Fund's securities uncertain and/or result in sudden and significant valuation increases or declines in the Fund's holdings. If there is a significant decline in the value of the Fund's portfolio, this may impact the asset coverage levels for the Fund's outstanding leverage. Risks resulting from any future debt or other economic crisis could also have a detrimental impact on the global economic recover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s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unfavorable economic conditions could impair the Fund's ability to achieve its investment objective The COVID-19 pandemic and the recovery response has caused and continues to cause at times reduced consumer demand and economic output, supply chain disruptions, and market closures, travel restrictions, quarantines, and disparate global vaccine distributions. As with other serious economic disruptions, governmental authorities and regulators have responded in recent years to this situation with significant fiscal and monetary policy changes. These included providing direct capital infusions into companies, introducing new monetary programs, and lowering interest rates. In some cases, these responses resulted in high inflation, low interest rates, and negative interest rates (which have since risen). Recently, the United States and other governments have also made investments and engaged in infrastructure modernization projects that have also increased public debt and spending. These actions, including their reversal or potential ineffectiveness, could further increase volatility in securities and other financial markets, reduce market liquidity, continue to cause higher inflation, heighten investor uncertainty, and adversely affect the value of the Fund's investments and the performance of the Fund. These actions also contribute to a risk that asset prices have a high degree of correlation across markets and asset classes. The duration and extent of COVID-19 over the long term cannot be reasonably estimated at this time. The ultimate impact of COVID-19 and the extent to which COVID-19 impacts the Fund will depend on future developments, which are highly uncertain and difficult to predict. Markets generally and the energy sector specifically, including MLPs and energy infrastructure companies in which the Fund invests, have also been impacted, in some cases adversely, by recent volatility in the demand for oil and other energy commodities as a result of various recent developments including the slowdown in economic activity resulting from the pandemic spread of COVID-19, price competition among key oil-producing countries and global conflict. Over recent years, global oil prices have at times declined significantly and experienced significant volatility, including a period where an oil-price futures contract fell into negative territory for the first time in history, as demand for oil has slowed and oil storage facilities reach their storage capacities. Continued oil price volatility may adversely impact MLPs and energy infrastructure companies. Such companies' growth prospects and ability to pay high dividends may be negatively impacted, which could adversely impact the NAV of the Common Shares and the ability of the Fund to continue to pay dividends at current levels. Additionally, an extended period of reduced oil prices may significantly lengthen the time the energy sector would need to recover after a stabilization of prices. The value of, or income generated by, the investments held by the Fund are subject to the possibility of rapid and unpredictable fluctuation, and loss. These movements may result from factors affecting individual companies, or from broader influences, including real or perceived changes in prevailing interest rates, changes in inflation rates or expectations about inflation rates (which are currently elevated relative to normal conditions), adverse investor confidence or sentiment, changing economic, political (including geopolitical), social or financial market conditions, increased instability or general uncertainty, environmental disasters, governmental actions, public health emergencies (such as the spread of infectious diseases, pandemics and epidemics), debt crises, actual or
threatened wars or other armed conflicts (such as the current Russia-Ukraine conflict and its risk of expansion or collateral economic and other effects) or ratings downgrades, and other similar events, each of which may be temporary or last for extended periods. Moreover, changing economic, political, geopolitical, social, financial market or other conditions in one country or geographic region could adversely affect the value, yield and return of the investments held by the Fund in a different country or geographic region and economies, markets and issuers generally because of the increasingly interconnected global economies and financial markets. The Adviser intends to monitor developments and seek to manage the Fund's portfolio in a manner consistent with achieving the Fund's investment objective, but there can be no assurance that it will be successful in doing so. Equity capital may be difficult to raise during periods of adverse or volatile market conditions because, subject to some limited exceptions, as a registered investment company, the Fund generally is not able to issue additional Common Shares at a price less than NAV without first obtaining approval for such issuance from Common Shareholders. Adverse or volatile market conditions may in the future make it difficult to maintain, extend or refinance the Fund's existing borrowing facilities and any failure to do so could have a material adverse effect on the Fund.</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row>
    <row r="162"/>
    <row r="163">
      <c r="A163" s="4" t="inlineStr">
        <is>
          <t>[1]For the Six Months Ended March 31, 2023 (Unaudited).[2]For the Fiscal Years Ended September 30,[3]Following the close of business on February 2, 2018, Brookfield Public Securities Group LLC, replaced Center Coast Capital Advisors, LP as the investment adviser to the Fund. Amounts shown are for the ten month period ended September 30, 2018 and are not necessarily indicative of a full year of operations. The Fund changed its fiscal year end from November 30 to September 30. Represents the Ten Month Period Ended September 30, 2018.[4]For the Fiscal Years Ended November 30,[5]Initial public offering price of $20.00 per share less underwriting discounts of $0.90 per share and offering costs of $0.04 per share. Commencement of operations was September 26, 2013. Reflects the period from September 26, 2013 through November 30, 2013.[6]Calculated by subtracting the Fund's total liabilities (not including borrowings) from the Fund's total assets and dividing by the total number of senior indebtedness units, where one unit equals $1,000 of senior indebtedness.[7]Distributions for annual periods determined in accordance with federal income tax regulations.</t>
        </is>
      </c>
    </row>
  </sheetData>
  <mergeCells count="1605">
    <mergeCell ref="A1:B2"/>
    <mergeCell ref="C1:D1"/>
    <mergeCell ref="E1:F1"/>
    <mergeCell ref="G1:H1"/>
    <mergeCell ref="I1:J1"/>
    <mergeCell ref="K1:L1"/>
    <mergeCell ref="M1:N1"/>
    <mergeCell ref="O1:P1"/>
    <mergeCell ref="Q1:R1"/>
    <mergeCell ref="S1:T1"/>
    <mergeCell ref="U1:V1"/>
    <mergeCell ref="W1:X1"/>
    <mergeCell ref="C2:D2"/>
    <mergeCell ref="E3:F3"/>
    <mergeCell ref="G3:H3"/>
    <mergeCell ref="I3:J3"/>
    <mergeCell ref="K3:L3"/>
    <mergeCell ref="M3:N3"/>
    <mergeCell ref="O3:P3"/>
    <mergeCell ref="Q3:R3"/>
    <mergeCell ref="S3:T3"/>
    <mergeCell ref="U3:V3"/>
    <mergeCell ref="W3:X3"/>
    <mergeCell ref="E4:F4"/>
    <mergeCell ref="G4:H4"/>
    <mergeCell ref="I4:J4"/>
    <mergeCell ref="K4:L4"/>
    <mergeCell ref="M4:N4"/>
    <mergeCell ref="O4:P4"/>
    <mergeCell ref="Q4:R4"/>
    <mergeCell ref="S4:T4"/>
    <mergeCell ref="U4:V4"/>
    <mergeCell ref="W4:X4"/>
    <mergeCell ref="E5:F5"/>
    <mergeCell ref="G5:H5"/>
    <mergeCell ref="I5:J5"/>
    <mergeCell ref="K5:L5"/>
    <mergeCell ref="M5:N5"/>
    <mergeCell ref="O5:P5"/>
    <mergeCell ref="Q5:R5"/>
    <mergeCell ref="S5:T5"/>
    <mergeCell ref="U5:V5"/>
    <mergeCell ref="W5:X5"/>
    <mergeCell ref="E6:F6"/>
    <mergeCell ref="G6:H6"/>
    <mergeCell ref="I6:J6"/>
    <mergeCell ref="K6:L6"/>
    <mergeCell ref="M6:N6"/>
    <mergeCell ref="O6:P6"/>
    <mergeCell ref="Q6:R6"/>
    <mergeCell ref="S6:T6"/>
    <mergeCell ref="U6:V6"/>
    <mergeCell ref="W6:X6"/>
    <mergeCell ref="E7:F7"/>
    <mergeCell ref="G7:H7"/>
    <mergeCell ref="I7:J7"/>
    <mergeCell ref="K7:L7"/>
    <mergeCell ref="M7:N7"/>
    <mergeCell ref="O7:P7"/>
    <mergeCell ref="Q7:R7"/>
    <mergeCell ref="S7:T7"/>
    <mergeCell ref="U7:V7"/>
    <mergeCell ref="W7:X7"/>
    <mergeCell ref="E8:F8"/>
    <mergeCell ref="G8:H8"/>
    <mergeCell ref="I8:J8"/>
    <mergeCell ref="K8:L8"/>
    <mergeCell ref="M8:N8"/>
    <mergeCell ref="O8:P8"/>
    <mergeCell ref="Q8:R8"/>
    <mergeCell ref="S8:T8"/>
    <mergeCell ref="U8:V8"/>
    <mergeCell ref="W8:X8"/>
    <mergeCell ref="E9:F9"/>
    <mergeCell ref="G9:H9"/>
    <mergeCell ref="I9:J9"/>
    <mergeCell ref="K9:L9"/>
    <mergeCell ref="M9:N9"/>
    <mergeCell ref="O9:P9"/>
    <mergeCell ref="Q9:R9"/>
    <mergeCell ref="S9:T9"/>
    <mergeCell ref="U9:V9"/>
    <mergeCell ref="W9:X9"/>
    <mergeCell ref="E10:F10"/>
    <mergeCell ref="G10:H10"/>
    <mergeCell ref="I10:J10"/>
    <mergeCell ref="K10:L10"/>
    <mergeCell ref="M10:N10"/>
    <mergeCell ref="O10:P10"/>
    <mergeCell ref="Q10:R10"/>
    <mergeCell ref="S10:T10"/>
    <mergeCell ref="U10:V10"/>
    <mergeCell ref="W10:X10"/>
    <mergeCell ref="E11:F11"/>
    <mergeCell ref="G11:H11"/>
    <mergeCell ref="I11:J11"/>
    <mergeCell ref="K11:L11"/>
    <mergeCell ref="M11:N11"/>
    <mergeCell ref="O11:P11"/>
    <mergeCell ref="Q11:R11"/>
    <mergeCell ref="S11:T11"/>
    <mergeCell ref="U11:V11"/>
    <mergeCell ref="W11:X11"/>
    <mergeCell ref="E12:F12"/>
    <mergeCell ref="G12:H12"/>
    <mergeCell ref="I12:J12"/>
    <mergeCell ref="K12:L12"/>
    <mergeCell ref="M12:N12"/>
    <mergeCell ref="O12:P12"/>
    <mergeCell ref="Q12:R12"/>
    <mergeCell ref="S12:T12"/>
    <mergeCell ref="U12:V12"/>
    <mergeCell ref="W12:X12"/>
    <mergeCell ref="E13:F13"/>
    <mergeCell ref="G13:H13"/>
    <mergeCell ref="I13:J13"/>
    <mergeCell ref="K13:L13"/>
    <mergeCell ref="M13:N13"/>
    <mergeCell ref="O13:P13"/>
    <mergeCell ref="Q13:R13"/>
    <mergeCell ref="S13:T13"/>
    <mergeCell ref="U13:V13"/>
    <mergeCell ref="W13:X13"/>
    <mergeCell ref="E14:F14"/>
    <mergeCell ref="G14:H14"/>
    <mergeCell ref="I14:J14"/>
    <mergeCell ref="K14:L14"/>
    <mergeCell ref="M14:N14"/>
    <mergeCell ref="O14:P14"/>
    <mergeCell ref="Q14:R14"/>
    <mergeCell ref="S14:T14"/>
    <mergeCell ref="U14:V14"/>
    <mergeCell ref="W14:X14"/>
    <mergeCell ref="E15:F15"/>
    <mergeCell ref="G15:H15"/>
    <mergeCell ref="I15:J15"/>
    <mergeCell ref="K15:L15"/>
    <mergeCell ref="M15:N15"/>
    <mergeCell ref="O15:P15"/>
    <mergeCell ref="Q15:R15"/>
    <mergeCell ref="S15:T15"/>
    <mergeCell ref="U15:V15"/>
    <mergeCell ref="W15:X15"/>
    <mergeCell ref="E16:F16"/>
    <mergeCell ref="G16:H16"/>
    <mergeCell ref="I16:J16"/>
    <mergeCell ref="K16:L16"/>
    <mergeCell ref="M16:N16"/>
    <mergeCell ref="O16:P16"/>
    <mergeCell ref="Q16:R16"/>
    <mergeCell ref="S16:T16"/>
    <mergeCell ref="U16:V16"/>
    <mergeCell ref="W16:X16"/>
    <mergeCell ref="E17:F17"/>
    <mergeCell ref="G17:H17"/>
    <mergeCell ref="I17:J17"/>
    <mergeCell ref="K17:L17"/>
    <mergeCell ref="M17:N17"/>
    <mergeCell ref="O17:P17"/>
    <mergeCell ref="Q17:R17"/>
    <mergeCell ref="S17:T17"/>
    <mergeCell ref="U17:V17"/>
    <mergeCell ref="W17:X17"/>
    <mergeCell ref="E18:F18"/>
    <mergeCell ref="G18:H18"/>
    <mergeCell ref="I18:J18"/>
    <mergeCell ref="K18:L18"/>
    <mergeCell ref="M18:N18"/>
    <mergeCell ref="O18:P18"/>
    <mergeCell ref="Q18:R18"/>
    <mergeCell ref="S18:T18"/>
    <mergeCell ref="U18:V18"/>
    <mergeCell ref="W18:X18"/>
    <mergeCell ref="E19:F19"/>
    <mergeCell ref="G19:H19"/>
    <mergeCell ref="I19:J19"/>
    <mergeCell ref="K19:L19"/>
    <mergeCell ref="M19:N19"/>
    <mergeCell ref="O19:P19"/>
    <mergeCell ref="Q19:R19"/>
    <mergeCell ref="S19:T19"/>
    <mergeCell ref="U19:V19"/>
    <mergeCell ref="W19:X19"/>
    <mergeCell ref="E20:F20"/>
    <mergeCell ref="G20:H20"/>
    <mergeCell ref="I20:J20"/>
    <mergeCell ref="K20:L20"/>
    <mergeCell ref="M20:N20"/>
    <mergeCell ref="O20:P20"/>
    <mergeCell ref="Q20:R20"/>
    <mergeCell ref="S20:T20"/>
    <mergeCell ref="U20:V20"/>
    <mergeCell ref="W20:X20"/>
    <mergeCell ref="E21:F21"/>
    <mergeCell ref="G21:H21"/>
    <mergeCell ref="I21:J21"/>
    <mergeCell ref="K21:L21"/>
    <mergeCell ref="M21:N21"/>
    <mergeCell ref="O21:P21"/>
    <mergeCell ref="Q21:R21"/>
    <mergeCell ref="S21:T21"/>
    <mergeCell ref="U21:V21"/>
    <mergeCell ref="W21:X21"/>
    <mergeCell ref="E22:F22"/>
    <mergeCell ref="G22:H22"/>
    <mergeCell ref="I22:J22"/>
    <mergeCell ref="K22:L22"/>
    <mergeCell ref="M22:N22"/>
    <mergeCell ref="O22:P22"/>
    <mergeCell ref="Q22:R22"/>
    <mergeCell ref="S22:T22"/>
    <mergeCell ref="U22:V22"/>
    <mergeCell ref="W22:X22"/>
    <mergeCell ref="E23:F23"/>
    <mergeCell ref="G23:H23"/>
    <mergeCell ref="I23:J23"/>
    <mergeCell ref="K23:L23"/>
    <mergeCell ref="M23:N23"/>
    <mergeCell ref="O23:P23"/>
    <mergeCell ref="Q23:R23"/>
    <mergeCell ref="S23:T23"/>
    <mergeCell ref="U23:V23"/>
    <mergeCell ref="W23:X23"/>
    <mergeCell ref="E24:F24"/>
    <mergeCell ref="G24:H24"/>
    <mergeCell ref="I24:J24"/>
    <mergeCell ref="K24:L24"/>
    <mergeCell ref="M24:N24"/>
    <mergeCell ref="O24:P24"/>
    <mergeCell ref="Q24:R24"/>
    <mergeCell ref="S24:T24"/>
    <mergeCell ref="U24:V24"/>
    <mergeCell ref="W24:X24"/>
    <mergeCell ref="E25:F25"/>
    <mergeCell ref="G25:H25"/>
    <mergeCell ref="I25:J25"/>
    <mergeCell ref="K25:L25"/>
    <mergeCell ref="M25:N25"/>
    <mergeCell ref="O25:P25"/>
    <mergeCell ref="Q25:R25"/>
    <mergeCell ref="S25:T25"/>
    <mergeCell ref="U25:V25"/>
    <mergeCell ref="W25:X25"/>
    <mergeCell ref="E26:F26"/>
    <mergeCell ref="G26:H26"/>
    <mergeCell ref="I26:J26"/>
    <mergeCell ref="K26:L26"/>
    <mergeCell ref="M26:N26"/>
    <mergeCell ref="O26:P26"/>
    <mergeCell ref="Q26:R26"/>
    <mergeCell ref="S26:T26"/>
    <mergeCell ref="U26:V26"/>
    <mergeCell ref="W26:X26"/>
    <mergeCell ref="E27:F27"/>
    <mergeCell ref="G27:H27"/>
    <mergeCell ref="I27:J27"/>
    <mergeCell ref="K27:L27"/>
    <mergeCell ref="M27:N27"/>
    <mergeCell ref="O27:P27"/>
    <mergeCell ref="Q27:R27"/>
    <mergeCell ref="S27:T27"/>
    <mergeCell ref="U27:V27"/>
    <mergeCell ref="W27:X27"/>
    <mergeCell ref="E28:F28"/>
    <mergeCell ref="G28:H28"/>
    <mergeCell ref="I28:J28"/>
    <mergeCell ref="K28:L28"/>
    <mergeCell ref="M28:N28"/>
    <mergeCell ref="O28:P28"/>
    <mergeCell ref="Q28:R28"/>
    <mergeCell ref="S28:T28"/>
    <mergeCell ref="U28:V28"/>
    <mergeCell ref="W28:X28"/>
    <mergeCell ref="E29:F29"/>
    <mergeCell ref="G29:H29"/>
    <mergeCell ref="I29:J29"/>
    <mergeCell ref="K29:L29"/>
    <mergeCell ref="M29:N29"/>
    <mergeCell ref="O29:P29"/>
    <mergeCell ref="Q29:R29"/>
    <mergeCell ref="S29:T29"/>
    <mergeCell ref="U29:V29"/>
    <mergeCell ref="W29:X29"/>
    <mergeCell ref="E30:F30"/>
    <mergeCell ref="G30:H30"/>
    <mergeCell ref="I30:J30"/>
    <mergeCell ref="K30:L30"/>
    <mergeCell ref="M30:N30"/>
    <mergeCell ref="O30:P30"/>
    <mergeCell ref="Q30:R30"/>
    <mergeCell ref="S30:T30"/>
    <mergeCell ref="U30:V30"/>
    <mergeCell ref="W30:X30"/>
    <mergeCell ref="E31:F31"/>
    <mergeCell ref="G31:H31"/>
    <mergeCell ref="I31:J31"/>
    <mergeCell ref="K31:L31"/>
    <mergeCell ref="M31:N31"/>
    <mergeCell ref="O31:P31"/>
    <mergeCell ref="Q31:R31"/>
    <mergeCell ref="S31:T31"/>
    <mergeCell ref="U31:V31"/>
    <mergeCell ref="W31:X31"/>
    <mergeCell ref="E32:F32"/>
    <mergeCell ref="G32:H32"/>
    <mergeCell ref="I32:J32"/>
    <mergeCell ref="K32:L32"/>
    <mergeCell ref="M32:N32"/>
    <mergeCell ref="O32:P32"/>
    <mergeCell ref="Q32:R32"/>
    <mergeCell ref="S32:T32"/>
    <mergeCell ref="U32:V32"/>
    <mergeCell ref="W32:X32"/>
    <mergeCell ref="E33:F33"/>
    <mergeCell ref="G33:H33"/>
    <mergeCell ref="I33:J33"/>
    <mergeCell ref="K33:L33"/>
    <mergeCell ref="M33:N33"/>
    <mergeCell ref="O33:P33"/>
    <mergeCell ref="Q33:R33"/>
    <mergeCell ref="S33:T33"/>
    <mergeCell ref="U33:V33"/>
    <mergeCell ref="W33:X33"/>
    <mergeCell ref="E34:F34"/>
    <mergeCell ref="G34:H34"/>
    <mergeCell ref="I34:J34"/>
    <mergeCell ref="K34:L34"/>
    <mergeCell ref="M34:N34"/>
    <mergeCell ref="O34:P34"/>
    <mergeCell ref="Q34:R34"/>
    <mergeCell ref="S34:T34"/>
    <mergeCell ref="U34:V34"/>
    <mergeCell ref="W34:X34"/>
    <mergeCell ref="E35:F35"/>
    <mergeCell ref="G35:H35"/>
    <mergeCell ref="I35:J35"/>
    <mergeCell ref="K35:L35"/>
    <mergeCell ref="M35:N35"/>
    <mergeCell ref="O35:P35"/>
    <mergeCell ref="Q35:R35"/>
    <mergeCell ref="S35:T35"/>
    <mergeCell ref="U35:V35"/>
    <mergeCell ref="W35:X35"/>
    <mergeCell ref="E36:F36"/>
    <mergeCell ref="G36:H36"/>
    <mergeCell ref="I36:J36"/>
    <mergeCell ref="K36:L36"/>
    <mergeCell ref="M36:N36"/>
    <mergeCell ref="O36:P36"/>
    <mergeCell ref="Q36:R36"/>
    <mergeCell ref="S36:T36"/>
    <mergeCell ref="U36:V36"/>
    <mergeCell ref="W36:X36"/>
    <mergeCell ref="E37:F37"/>
    <mergeCell ref="G37:H37"/>
    <mergeCell ref="I37:J37"/>
    <mergeCell ref="K37:L37"/>
    <mergeCell ref="M37:N37"/>
    <mergeCell ref="O37:P37"/>
    <mergeCell ref="Q37:R37"/>
    <mergeCell ref="S37:T37"/>
    <mergeCell ref="U37:V37"/>
    <mergeCell ref="W37:X37"/>
    <mergeCell ref="E38:F38"/>
    <mergeCell ref="G38:H38"/>
    <mergeCell ref="I38:J38"/>
    <mergeCell ref="K38:L38"/>
    <mergeCell ref="M38:N38"/>
    <mergeCell ref="O38:P38"/>
    <mergeCell ref="Q38:R38"/>
    <mergeCell ref="S38:T38"/>
    <mergeCell ref="U38:V38"/>
    <mergeCell ref="W38:X38"/>
    <mergeCell ref="E39:F39"/>
    <mergeCell ref="G39:H39"/>
    <mergeCell ref="I39:J39"/>
    <mergeCell ref="K39:L39"/>
    <mergeCell ref="M39:N39"/>
    <mergeCell ref="O39:P39"/>
    <mergeCell ref="Q39:R39"/>
    <mergeCell ref="S39:T39"/>
    <mergeCell ref="U39:V39"/>
    <mergeCell ref="W39:X39"/>
    <mergeCell ref="E40:F40"/>
    <mergeCell ref="G40:H40"/>
    <mergeCell ref="I40:J40"/>
    <mergeCell ref="K40:L40"/>
    <mergeCell ref="M40:N40"/>
    <mergeCell ref="O40:P40"/>
    <mergeCell ref="Q40:R40"/>
    <mergeCell ref="S40:T40"/>
    <mergeCell ref="U40:V40"/>
    <mergeCell ref="W40:X40"/>
    <mergeCell ref="E41:F41"/>
    <mergeCell ref="G41:H41"/>
    <mergeCell ref="I41:J41"/>
    <mergeCell ref="K41:L41"/>
    <mergeCell ref="M41:N41"/>
    <mergeCell ref="O41:P41"/>
    <mergeCell ref="Q41:R41"/>
    <mergeCell ref="S41:T41"/>
    <mergeCell ref="U41:V41"/>
    <mergeCell ref="W41:X41"/>
    <mergeCell ref="E42:F42"/>
    <mergeCell ref="G42:H42"/>
    <mergeCell ref="I42:J42"/>
    <mergeCell ref="K42:L42"/>
    <mergeCell ref="M42:N42"/>
    <mergeCell ref="O42:P42"/>
    <mergeCell ref="Q42:R42"/>
    <mergeCell ref="S42:T42"/>
    <mergeCell ref="U42:V42"/>
    <mergeCell ref="W42:X42"/>
    <mergeCell ref="E43:F43"/>
    <mergeCell ref="G43:H43"/>
    <mergeCell ref="I43:J43"/>
    <mergeCell ref="K43:L43"/>
    <mergeCell ref="M43:N43"/>
    <mergeCell ref="O43:P43"/>
    <mergeCell ref="Q43:R43"/>
    <mergeCell ref="S43:T43"/>
    <mergeCell ref="U43:V43"/>
    <mergeCell ref="W43:X43"/>
    <mergeCell ref="E44:F44"/>
    <mergeCell ref="G44:H44"/>
    <mergeCell ref="I44:J44"/>
    <mergeCell ref="K44:L44"/>
    <mergeCell ref="M44:N44"/>
    <mergeCell ref="O44:P44"/>
    <mergeCell ref="Q44:R44"/>
    <mergeCell ref="S44:T44"/>
    <mergeCell ref="U44:V44"/>
    <mergeCell ref="W44:X44"/>
    <mergeCell ref="E45:F45"/>
    <mergeCell ref="G45:H45"/>
    <mergeCell ref="I45:J45"/>
    <mergeCell ref="K45:L45"/>
    <mergeCell ref="M45:N45"/>
    <mergeCell ref="O45:P45"/>
    <mergeCell ref="Q45:R45"/>
    <mergeCell ref="S45:T45"/>
    <mergeCell ref="U45:V45"/>
    <mergeCell ref="W45:X45"/>
    <mergeCell ref="E46:F46"/>
    <mergeCell ref="G46:H46"/>
    <mergeCell ref="I46:J46"/>
    <mergeCell ref="K46:L46"/>
    <mergeCell ref="M46:N46"/>
    <mergeCell ref="O46:P46"/>
    <mergeCell ref="Q46:R46"/>
    <mergeCell ref="S46:T46"/>
    <mergeCell ref="U46:V46"/>
    <mergeCell ref="W46:X46"/>
    <mergeCell ref="E47:F47"/>
    <mergeCell ref="G47:H47"/>
    <mergeCell ref="I47:J47"/>
    <mergeCell ref="K47:L47"/>
    <mergeCell ref="M47:N47"/>
    <mergeCell ref="O47:P47"/>
    <mergeCell ref="Q47:R47"/>
    <mergeCell ref="S47:T47"/>
    <mergeCell ref="U47:V47"/>
    <mergeCell ref="W47:X47"/>
    <mergeCell ref="E48:F48"/>
    <mergeCell ref="G48:H48"/>
    <mergeCell ref="I48:J48"/>
    <mergeCell ref="K48:L48"/>
    <mergeCell ref="M48:N48"/>
    <mergeCell ref="O48:P48"/>
    <mergeCell ref="Q48:R48"/>
    <mergeCell ref="S48:T48"/>
    <mergeCell ref="U48:V48"/>
    <mergeCell ref="W48:X48"/>
    <mergeCell ref="E49:F49"/>
    <mergeCell ref="G49:H49"/>
    <mergeCell ref="I49:J49"/>
    <mergeCell ref="K49:L49"/>
    <mergeCell ref="M49:N49"/>
    <mergeCell ref="O49:P49"/>
    <mergeCell ref="Q49:R49"/>
    <mergeCell ref="S49:T49"/>
    <mergeCell ref="U49:V49"/>
    <mergeCell ref="W49:X49"/>
    <mergeCell ref="E50:F50"/>
    <mergeCell ref="G50:H50"/>
    <mergeCell ref="I50:J50"/>
    <mergeCell ref="K50:L50"/>
    <mergeCell ref="M50:N50"/>
    <mergeCell ref="O50:P50"/>
    <mergeCell ref="Q50:R50"/>
    <mergeCell ref="S50:T50"/>
    <mergeCell ref="U50:V50"/>
    <mergeCell ref="W50:X50"/>
    <mergeCell ref="E51:F51"/>
    <mergeCell ref="G51:H51"/>
    <mergeCell ref="I51:J51"/>
    <mergeCell ref="K51:L51"/>
    <mergeCell ref="M51:N51"/>
    <mergeCell ref="O51:P51"/>
    <mergeCell ref="Q51:R51"/>
    <mergeCell ref="S51:T51"/>
    <mergeCell ref="U51:V51"/>
    <mergeCell ref="W51:X51"/>
    <mergeCell ref="E52:F52"/>
    <mergeCell ref="G52:H52"/>
    <mergeCell ref="I52:J52"/>
    <mergeCell ref="K52:L52"/>
    <mergeCell ref="M52:N52"/>
    <mergeCell ref="O52:P52"/>
    <mergeCell ref="Q52:R52"/>
    <mergeCell ref="S52:T52"/>
    <mergeCell ref="U52:V52"/>
    <mergeCell ref="W52:X52"/>
    <mergeCell ref="E53:F53"/>
    <mergeCell ref="G53:H53"/>
    <mergeCell ref="I53:J53"/>
    <mergeCell ref="K53:L53"/>
    <mergeCell ref="M53:N53"/>
    <mergeCell ref="O53:P53"/>
    <mergeCell ref="Q53:R53"/>
    <mergeCell ref="S53:T53"/>
    <mergeCell ref="U53:V53"/>
    <mergeCell ref="W53:X53"/>
    <mergeCell ref="E54:F54"/>
    <mergeCell ref="G54:H54"/>
    <mergeCell ref="I54:J54"/>
    <mergeCell ref="K54:L54"/>
    <mergeCell ref="M54:N54"/>
    <mergeCell ref="O54:P54"/>
    <mergeCell ref="Q54:R54"/>
    <mergeCell ref="S54:T54"/>
    <mergeCell ref="U54:V54"/>
    <mergeCell ref="W54:X54"/>
    <mergeCell ref="E55:F55"/>
    <mergeCell ref="G55:H55"/>
    <mergeCell ref="I55:J55"/>
    <mergeCell ref="K55:L55"/>
    <mergeCell ref="M55:N55"/>
    <mergeCell ref="O55:P55"/>
    <mergeCell ref="Q55:R55"/>
    <mergeCell ref="S55:T55"/>
    <mergeCell ref="U55:V55"/>
    <mergeCell ref="W55:X55"/>
    <mergeCell ref="E56:F56"/>
    <mergeCell ref="G56:H56"/>
    <mergeCell ref="I56:J56"/>
    <mergeCell ref="K56:L56"/>
    <mergeCell ref="M56:N56"/>
    <mergeCell ref="O56:P56"/>
    <mergeCell ref="Q56:R56"/>
    <mergeCell ref="S56:T56"/>
    <mergeCell ref="U56:V56"/>
    <mergeCell ref="W56:X56"/>
    <mergeCell ref="E57:F57"/>
    <mergeCell ref="G57:H57"/>
    <mergeCell ref="I57:J57"/>
    <mergeCell ref="K57:L57"/>
    <mergeCell ref="M57:N57"/>
    <mergeCell ref="O57:P57"/>
    <mergeCell ref="Q57:R57"/>
    <mergeCell ref="S57:T57"/>
    <mergeCell ref="U57:V57"/>
    <mergeCell ref="W57:X57"/>
    <mergeCell ref="E58:F58"/>
    <mergeCell ref="G58:H58"/>
    <mergeCell ref="I58:J58"/>
    <mergeCell ref="K58:L58"/>
    <mergeCell ref="M58:N58"/>
    <mergeCell ref="O58:P58"/>
    <mergeCell ref="Q58:R58"/>
    <mergeCell ref="S58:T58"/>
    <mergeCell ref="U58:V58"/>
    <mergeCell ref="W58:X58"/>
    <mergeCell ref="E59:F59"/>
    <mergeCell ref="G59:H59"/>
    <mergeCell ref="I59:J59"/>
    <mergeCell ref="K59:L59"/>
    <mergeCell ref="M59:N59"/>
    <mergeCell ref="O59:P59"/>
    <mergeCell ref="Q59:R59"/>
    <mergeCell ref="S59:T59"/>
    <mergeCell ref="U59:V59"/>
    <mergeCell ref="W59:X59"/>
    <mergeCell ref="E60:F60"/>
    <mergeCell ref="G60:H60"/>
    <mergeCell ref="I60:J60"/>
    <mergeCell ref="K60:L60"/>
    <mergeCell ref="M60:N60"/>
    <mergeCell ref="O60:P60"/>
    <mergeCell ref="Q60:R60"/>
    <mergeCell ref="S60:T60"/>
    <mergeCell ref="U60:V60"/>
    <mergeCell ref="W60:X60"/>
    <mergeCell ref="E61:F61"/>
    <mergeCell ref="G61:H61"/>
    <mergeCell ref="I61:J61"/>
    <mergeCell ref="K61:L61"/>
    <mergeCell ref="M61:N61"/>
    <mergeCell ref="O61:P61"/>
    <mergeCell ref="Q61:R61"/>
    <mergeCell ref="S61:T61"/>
    <mergeCell ref="U61:V61"/>
    <mergeCell ref="W61:X61"/>
    <mergeCell ref="E62:F62"/>
    <mergeCell ref="G62:H62"/>
    <mergeCell ref="I62:J62"/>
    <mergeCell ref="K62:L62"/>
    <mergeCell ref="M62:N62"/>
    <mergeCell ref="O62:P62"/>
    <mergeCell ref="Q62:R62"/>
    <mergeCell ref="S62:T62"/>
    <mergeCell ref="U62:V62"/>
    <mergeCell ref="W62:X62"/>
    <mergeCell ref="E63:F63"/>
    <mergeCell ref="G63:H63"/>
    <mergeCell ref="I63:J63"/>
    <mergeCell ref="K63:L63"/>
    <mergeCell ref="M63:N63"/>
    <mergeCell ref="O63:P63"/>
    <mergeCell ref="Q63:R63"/>
    <mergeCell ref="S63:T63"/>
    <mergeCell ref="U63:V63"/>
    <mergeCell ref="W63:X63"/>
    <mergeCell ref="E64:F64"/>
    <mergeCell ref="G64:H64"/>
    <mergeCell ref="I64:J64"/>
    <mergeCell ref="K64:L64"/>
    <mergeCell ref="M64:N64"/>
    <mergeCell ref="O64:P64"/>
    <mergeCell ref="Q64:R64"/>
    <mergeCell ref="S64:T64"/>
    <mergeCell ref="U64:V64"/>
    <mergeCell ref="W64:X64"/>
    <mergeCell ref="E65:F65"/>
    <mergeCell ref="G65:H65"/>
    <mergeCell ref="I65:J65"/>
    <mergeCell ref="K65:L65"/>
    <mergeCell ref="M65:N65"/>
    <mergeCell ref="O65:P65"/>
    <mergeCell ref="Q65:R65"/>
    <mergeCell ref="S65:T65"/>
    <mergeCell ref="U65:V65"/>
    <mergeCell ref="W65:X65"/>
    <mergeCell ref="E66:F66"/>
    <mergeCell ref="G66:H66"/>
    <mergeCell ref="I66:J66"/>
    <mergeCell ref="K66:L66"/>
    <mergeCell ref="M66:N66"/>
    <mergeCell ref="O66:P66"/>
    <mergeCell ref="Q66:R66"/>
    <mergeCell ref="S66:T66"/>
    <mergeCell ref="U66:V66"/>
    <mergeCell ref="W66:X66"/>
    <mergeCell ref="E67:F67"/>
    <mergeCell ref="G67:H67"/>
    <mergeCell ref="I67:J67"/>
    <mergeCell ref="K67:L67"/>
    <mergeCell ref="M67:N67"/>
    <mergeCell ref="O67:P67"/>
    <mergeCell ref="Q67:R67"/>
    <mergeCell ref="S67:T67"/>
    <mergeCell ref="U67:V67"/>
    <mergeCell ref="W67:X67"/>
    <mergeCell ref="E68:F68"/>
    <mergeCell ref="G68:H68"/>
    <mergeCell ref="I68:J68"/>
    <mergeCell ref="K68:L68"/>
    <mergeCell ref="M68:N68"/>
    <mergeCell ref="O68:P68"/>
    <mergeCell ref="Q68:R68"/>
    <mergeCell ref="S68:T68"/>
    <mergeCell ref="U68:V68"/>
    <mergeCell ref="W68:X68"/>
    <mergeCell ref="E69:F69"/>
    <mergeCell ref="G69:H69"/>
    <mergeCell ref="I69:J69"/>
    <mergeCell ref="K69:L69"/>
    <mergeCell ref="M69:N69"/>
    <mergeCell ref="O69:P69"/>
    <mergeCell ref="Q69:R69"/>
    <mergeCell ref="S69:T69"/>
    <mergeCell ref="U69:V69"/>
    <mergeCell ref="W69:X69"/>
    <mergeCell ref="E70:F70"/>
    <mergeCell ref="G70:H70"/>
    <mergeCell ref="I70:J70"/>
    <mergeCell ref="K70:L70"/>
    <mergeCell ref="M70:N70"/>
    <mergeCell ref="O70:P70"/>
    <mergeCell ref="Q70:R70"/>
    <mergeCell ref="S70:T70"/>
    <mergeCell ref="U70:V70"/>
    <mergeCell ref="W70:X70"/>
    <mergeCell ref="E71:F71"/>
    <mergeCell ref="G71:H71"/>
    <mergeCell ref="I71:J71"/>
    <mergeCell ref="K71:L71"/>
    <mergeCell ref="M71:N71"/>
    <mergeCell ref="O71:P71"/>
    <mergeCell ref="Q71:R71"/>
    <mergeCell ref="S71:T71"/>
    <mergeCell ref="U71:V71"/>
    <mergeCell ref="W71:X71"/>
    <mergeCell ref="E72:F72"/>
    <mergeCell ref="G72:H72"/>
    <mergeCell ref="I72:J72"/>
    <mergeCell ref="K72:L72"/>
    <mergeCell ref="M72:N72"/>
    <mergeCell ref="O72:P72"/>
    <mergeCell ref="Q72:R72"/>
    <mergeCell ref="S72:T72"/>
    <mergeCell ref="U72:V72"/>
    <mergeCell ref="W72:X72"/>
    <mergeCell ref="E73:F73"/>
    <mergeCell ref="G73:H73"/>
    <mergeCell ref="I73:J73"/>
    <mergeCell ref="K73:L73"/>
    <mergeCell ref="M73:N73"/>
    <mergeCell ref="O73:P73"/>
    <mergeCell ref="Q73:R73"/>
    <mergeCell ref="S73:T73"/>
    <mergeCell ref="U73:V73"/>
    <mergeCell ref="W73:X73"/>
    <mergeCell ref="E74:F74"/>
    <mergeCell ref="G74:H74"/>
    <mergeCell ref="I74:J74"/>
    <mergeCell ref="K74:L74"/>
    <mergeCell ref="M74:N74"/>
    <mergeCell ref="O74:P74"/>
    <mergeCell ref="Q74:R74"/>
    <mergeCell ref="S74:T74"/>
    <mergeCell ref="U74:V74"/>
    <mergeCell ref="W74:X74"/>
    <mergeCell ref="E75:F75"/>
    <mergeCell ref="G75:H75"/>
    <mergeCell ref="I75:J75"/>
    <mergeCell ref="K75:L75"/>
    <mergeCell ref="M75:N75"/>
    <mergeCell ref="O75:P75"/>
    <mergeCell ref="Q75:R75"/>
    <mergeCell ref="S75:T75"/>
    <mergeCell ref="U75:V75"/>
    <mergeCell ref="W75:X75"/>
    <mergeCell ref="E76:F76"/>
    <mergeCell ref="G76:H76"/>
    <mergeCell ref="I76:J76"/>
    <mergeCell ref="K76:L76"/>
    <mergeCell ref="M76:N76"/>
    <mergeCell ref="O76:P76"/>
    <mergeCell ref="Q76:R76"/>
    <mergeCell ref="S76:T76"/>
    <mergeCell ref="U76:V76"/>
    <mergeCell ref="W76:X76"/>
    <mergeCell ref="E77:F77"/>
    <mergeCell ref="G77:H77"/>
    <mergeCell ref="I77:J77"/>
    <mergeCell ref="K77:L77"/>
    <mergeCell ref="M77:N77"/>
    <mergeCell ref="O77:P77"/>
    <mergeCell ref="Q77:R77"/>
    <mergeCell ref="S77:T77"/>
    <mergeCell ref="U77:V77"/>
    <mergeCell ref="W77:X77"/>
    <mergeCell ref="E78:F78"/>
    <mergeCell ref="G78:H78"/>
    <mergeCell ref="I78:J78"/>
    <mergeCell ref="K78:L78"/>
    <mergeCell ref="M78:N78"/>
    <mergeCell ref="O78:P78"/>
    <mergeCell ref="Q78:R78"/>
    <mergeCell ref="S78:T78"/>
    <mergeCell ref="U78:V78"/>
    <mergeCell ref="W78:X78"/>
    <mergeCell ref="E79:F79"/>
    <mergeCell ref="G79:H79"/>
    <mergeCell ref="I79:J79"/>
    <mergeCell ref="K79:L79"/>
    <mergeCell ref="M79:N79"/>
    <mergeCell ref="O79:P79"/>
    <mergeCell ref="Q79:R79"/>
    <mergeCell ref="S79:T79"/>
    <mergeCell ref="U79:V79"/>
    <mergeCell ref="W79:X79"/>
    <mergeCell ref="E80:F80"/>
    <mergeCell ref="G80:H80"/>
    <mergeCell ref="I80:J80"/>
    <mergeCell ref="K80:L80"/>
    <mergeCell ref="M80:N80"/>
    <mergeCell ref="O80:P80"/>
    <mergeCell ref="Q80:R80"/>
    <mergeCell ref="S80:T80"/>
    <mergeCell ref="U80:V80"/>
    <mergeCell ref="W80:X80"/>
    <mergeCell ref="E81:F81"/>
    <mergeCell ref="G81:H81"/>
    <mergeCell ref="I81:J81"/>
    <mergeCell ref="K81:L81"/>
    <mergeCell ref="M81:N81"/>
    <mergeCell ref="O81:P81"/>
    <mergeCell ref="Q81:R81"/>
    <mergeCell ref="S81:T81"/>
    <mergeCell ref="U81:V81"/>
    <mergeCell ref="W81:X81"/>
    <mergeCell ref="E82:F82"/>
    <mergeCell ref="G82:H82"/>
    <mergeCell ref="I82:J82"/>
    <mergeCell ref="K82:L82"/>
    <mergeCell ref="M82:N82"/>
    <mergeCell ref="O82:P82"/>
    <mergeCell ref="Q82:R82"/>
    <mergeCell ref="S82:T82"/>
    <mergeCell ref="U82:V82"/>
    <mergeCell ref="W82:X82"/>
    <mergeCell ref="E83:F83"/>
    <mergeCell ref="G83:H83"/>
    <mergeCell ref="I83:J83"/>
    <mergeCell ref="K83:L83"/>
    <mergeCell ref="M83:N83"/>
    <mergeCell ref="O83:P83"/>
    <mergeCell ref="Q83:R83"/>
    <mergeCell ref="S83:T83"/>
    <mergeCell ref="U83:V83"/>
    <mergeCell ref="W83:X83"/>
    <mergeCell ref="E84:F84"/>
    <mergeCell ref="G84:H84"/>
    <mergeCell ref="I84:J84"/>
    <mergeCell ref="K84:L84"/>
    <mergeCell ref="M84:N84"/>
    <mergeCell ref="O84:P84"/>
    <mergeCell ref="Q84:R84"/>
    <mergeCell ref="S84:T84"/>
    <mergeCell ref="U84:V84"/>
    <mergeCell ref="W84:X84"/>
    <mergeCell ref="E85:F85"/>
    <mergeCell ref="G85:H85"/>
    <mergeCell ref="I85:J85"/>
    <mergeCell ref="K85:L85"/>
    <mergeCell ref="M85:N85"/>
    <mergeCell ref="O85:P85"/>
    <mergeCell ref="Q85:R85"/>
    <mergeCell ref="S85:T85"/>
    <mergeCell ref="U85:V85"/>
    <mergeCell ref="W85:X85"/>
    <mergeCell ref="E86:F86"/>
    <mergeCell ref="G86:H86"/>
    <mergeCell ref="I86:J86"/>
    <mergeCell ref="K86:L86"/>
    <mergeCell ref="M86:N86"/>
    <mergeCell ref="O86:P86"/>
    <mergeCell ref="Q86:R86"/>
    <mergeCell ref="S86:T86"/>
    <mergeCell ref="U86:V86"/>
    <mergeCell ref="W86:X86"/>
    <mergeCell ref="E87:F87"/>
    <mergeCell ref="G87:H87"/>
    <mergeCell ref="I87:J87"/>
    <mergeCell ref="K87:L87"/>
    <mergeCell ref="M87:N87"/>
    <mergeCell ref="O87:P87"/>
    <mergeCell ref="Q87:R87"/>
    <mergeCell ref="S87:T87"/>
    <mergeCell ref="U87:V87"/>
    <mergeCell ref="W87:X87"/>
    <mergeCell ref="E88:F88"/>
    <mergeCell ref="G88:H88"/>
    <mergeCell ref="I88:J88"/>
    <mergeCell ref="K88:L88"/>
    <mergeCell ref="M88:N88"/>
    <mergeCell ref="O88:P88"/>
    <mergeCell ref="Q88:R88"/>
    <mergeCell ref="S88:T88"/>
    <mergeCell ref="U88:V88"/>
    <mergeCell ref="W88:X88"/>
    <mergeCell ref="E89:F89"/>
    <mergeCell ref="G89:H89"/>
    <mergeCell ref="I89:J89"/>
    <mergeCell ref="K89:L89"/>
    <mergeCell ref="M89:N89"/>
    <mergeCell ref="O89:P89"/>
    <mergeCell ref="Q89:R89"/>
    <mergeCell ref="S89:T89"/>
    <mergeCell ref="U89:V89"/>
    <mergeCell ref="W89:X89"/>
    <mergeCell ref="E90:F90"/>
    <mergeCell ref="G90:H90"/>
    <mergeCell ref="I90:J90"/>
    <mergeCell ref="K90:L90"/>
    <mergeCell ref="M90:N90"/>
    <mergeCell ref="O90:P90"/>
    <mergeCell ref="Q90:R90"/>
    <mergeCell ref="S90:T90"/>
    <mergeCell ref="U90:V90"/>
    <mergeCell ref="W90:X90"/>
    <mergeCell ref="E91:F91"/>
    <mergeCell ref="G91:H91"/>
    <mergeCell ref="I91:J91"/>
    <mergeCell ref="K91:L91"/>
    <mergeCell ref="M91:N91"/>
    <mergeCell ref="O91:P91"/>
    <mergeCell ref="Q91:R91"/>
    <mergeCell ref="S91:T91"/>
    <mergeCell ref="U91:V91"/>
    <mergeCell ref="W91:X91"/>
    <mergeCell ref="E92:F92"/>
    <mergeCell ref="G92:H92"/>
    <mergeCell ref="I92:J92"/>
    <mergeCell ref="K92:L92"/>
    <mergeCell ref="M92:N92"/>
    <mergeCell ref="O92:P92"/>
    <mergeCell ref="Q92:R92"/>
    <mergeCell ref="S92:T92"/>
    <mergeCell ref="U92:V92"/>
    <mergeCell ref="W92:X92"/>
    <mergeCell ref="E93:F93"/>
    <mergeCell ref="G93:H93"/>
    <mergeCell ref="I93:J93"/>
    <mergeCell ref="K93:L93"/>
    <mergeCell ref="M93:N93"/>
    <mergeCell ref="O93:P93"/>
    <mergeCell ref="Q93:R93"/>
    <mergeCell ref="S93:T93"/>
    <mergeCell ref="U93:V93"/>
    <mergeCell ref="W93:X93"/>
    <mergeCell ref="E94:F94"/>
    <mergeCell ref="G94:H94"/>
    <mergeCell ref="I94:J94"/>
    <mergeCell ref="K94:L94"/>
    <mergeCell ref="M94:N94"/>
    <mergeCell ref="O94:P94"/>
    <mergeCell ref="Q94:R94"/>
    <mergeCell ref="S94:T94"/>
    <mergeCell ref="U94:V94"/>
    <mergeCell ref="W94:X94"/>
    <mergeCell ref="E95:F95"/>
    <mergeCell ref="G95:H95"/>
    <mergeCell ref="I95:J95"/>
    <mergeCell ref="K95:L95"/>
    <mergeCell ref="M95:N95"/>
    <mergeCell ref="O95:P95"/>
    <mergeCell ref="Q95:R95"/>
    <mergeCell ref="S95:T95"/>
    <mergeCell ref="U95:V95"/>
    <mergeCell ref="W95:X95"/>
    <mergeCell ref="E96:F96"/>
    <mergeCell ref="G96:H96"/>
    <mergeCell ref="I96:J96"/>
    <mergeCell ref="K96:L96"/>
    <mergeCell ref="M96:N96"/>
    <mergeCell ref="O96:P96"/>
    <mergeCell ref="Q96:R96"/>
    <mergeCell ref="S96:T96"/>
    <mergeCell ref="U96:V96"/>
    <mergeCell ref="W96:X96"/>
    <mergeCell ref="E97:F97"/>
    <mergeCell ref="G97:H97"/>
    <mergeCell ref="I97:J97"/>
    <mergeCell ref="K97:L97"/>
    <mergeCell ref="M97:N97"/>
    <mergeCell ref="O97:P97"/>
    <mergeCell ref="Q97:R97"/>
    <mergeCell ref="S97:T97"/>
    <mergeCell ref="U97:V97"/>
    <mergeCell ref="W97:X97"/>
    <mergeCell ref="E98:F98"/>
    <mergeCell ref="G98:H98"/>
    <mergeCell ref="I98:J98"/>
    <mergeCell ref="K98:L98"/>
    <mergeCell ref="M98:N98"/>
    <mergeCell ref="O98:P98"/>
    <mergeCell ref="Q98:R98"/>
    <mergeCell ref="S98:T98"/>
    <mergeCell ref="U98:V98"/>
    <mergeCell ref="W98:X98"/>
    <mergeCell ref="E99:F99"/>
    <mergeCell ref="G99:H99"/>
    <mergeCell ref="I99:J99"/>
    <mergeCell ref="K99:L99"/>
    <mergeCell ref="M99:N99"/>
    <mergeCell ref="O99:P99"/>
    <mergeCell ref="Q99:R99"/>
    <mergeCell ref="S99:T99"/>
    <mergeCell ref="U99:V99"/>
    <mergeCell ref="W99:X99"/>
    <mergeCell ref="E100:F100"/>
    <mergeCell ref="G100:H100"/>
    <mergeCell ref="I100:J100"/>
    <mergeCell ref="K100:L100"/>
    <mergeCell ref="M100:N100"/>
    <mergeCell ref="O100:P100"/>
    <mergeCell ref="Q100:R100"/>
    <mergeCell ref="S100:T100"/>
    <mergeCell ref="U100:V100"/>
    <mergeCell ref="W100:X100"/>
    <mergeCell ref="E101:F101"/>
    <mergeCell ref="G101:H101"/>
    <mergeCell ref="I101:J101"/>
    <mergeCell ref="K101:L101"/>
    <mergeCell ref="M101:N101"/>
    <mergeCell ref="O101:P101"/>
    <mergeCell ref="Q101:R101"/>
    <mergeCell ref="S101:T101"/>
    <mergeCell ref="U101:V101"/>
    <mergeCell ref="W101:X101"/>
    <mergeCell ref="E102:F102"/>
    <mergeCell ref="G102:H102"/>
    <mergeCell ref="I102:J102"/>
    <mergeCell ref="K102:L102"/>
    <mergeCell ref="M102:N102"/>
    <mergeCell ref="O102:P102"/>
    <mergeCell ref="Q102:R102"/>
    <mergeCell ref="S102:T102"/>
    <mergeCell ref="U102:V102"/>
    <mergeCell ref="W102:X102"/>
    <mergeCell ref="E103:F103"/>
    <mergeCell ref="G103:H103"/>
    <mergeCell ref="I103:J103"/>
    <mergeCell ref="K103:L103"/>
    <mergeCell ref="M103:N103"/>
    <mergeCell ref="O103:P103"/>
    <mergeCell ref="Q103:R103"/>
    <mergeCell ref="S103:T103"/>
    <mergeCell ref="U103:V103"/>
    <mergeCell ref="W103:X103"/>
    <mergeCell ref="E104:F104"/>
    <mergeCell ref="G104:H104"/>
    <mergeCell ref="I104:J104"/>
    <mergeCell ref="K104:L104"/>
    <mergeCell ref="M104:N104"/>
    <mergeCell ref="O104:P104"/>
    <mergeCell ref="Q104:R104"/>
    <mergeCell ref="S104:T104"/>
    <mergeCell ref="U104:V104"/>
    <mergeCell ref="W104:X104"/>
    <mergeCell ref="E105:F105"/>
    <mergeCell ref="G105:H105"/>
    <mergeCell ref="I105:J105"/>
    <mergeCell ref="K105:L105"/>
    <mergeCell ref="M105:N105"/>
    <mergeCell ref="O105:P105"/>
    <mergeCell ref="Q105:R105"/>
    <mergeCell ref="S105:T105"/>
    <mergeCell ref="U105:V105"/>
    <mergeCell ref="W105:X105"/>
    <mergeCell ref="E106:F106"/>
    <mergeCell ref="G106:H106"/>
    <mergeCell ref="I106:J106"/>
    <mergeCell ref="K106:L106"/>
    <mergeCell ref="M106:N106"/>
    <mergeCell ref="O106:P106"/>
    <mergeCell ref="Q106:R106"/>
    <mergeCell ref="S106:T106"/>
    <mergeCell ref="U106:V106"/>
    <mergeCell ref="W106:X106"/>
    <mergeCell ref="E107:F107"/>
    <mergeCell ref="G107:H107"/>
    <mergeCell ref="I107:J107"/>
    <mergeCell ref="K107:L107"/>
    <mergeCell ref="M107:N107"/>
    <mergeCell ref="O107:P107"/>
    <mergeCell ref="Q107:R107"/>
    <mergeCell ref="S107:T107"/>
    <mergeCell ref="U107:V107"/>
    <mergeCell ref="W107:X107"/>
    <mergeCell ref="E108:F108"/>
    <mergeCell ref="G108:H108"/>
    <mergeCell ref="I108:J108"/>
    <mergeCell ref="K108:L108"/>
    <mergeCell ref="M108:N108"/>
    <mergeCell ref="O108:P108"/>
    <mergeCell ref="Q108:R108"/>
    <mergeCell ref="S108:T108"/>
    <mergeCell ref="U108:V108"/>
    <mergeCell ref="W108:X108"/>
    <mergeCell ref="E109:F109"/>
    <mergeCell ref="G109:H109"/>
    <mergeCell ref="I109:J109"/>
    <mergeCell ref="K109:L109"/>
    <mergeCell ref="M109:N109"/>
    <mergeCell ref="O109:P109"/>
    <mergeCell ref="Q109:R109"/>
    <mergeCell ref="S109:T109"/>
    <mergeCell ref="U109:V109"/>
    <mergeCell ref="W109:X109"/>
    <mergeCell ref="E110:F110"/>
    <mergeCell ref="G110:H110"/>
    <mergeCell ref="I110:J110"/>
    <mergeCell ref="K110:L110"/>
    <mergeCell ref="M110:N110"/>
    <mergeCell ref="O110:P110"/>
    <mergeCell ref="Q110:R110"/>
    <mergeCell ref="S110:T110"/>
    <mergeCell ref="U110:V110"/>
    <mergeCell ref="W110:X110"/>
    <mergeCell ref="E111:F111"/>
    <mergeCell ref="G111:H111"/>
    <mergeCell ref="I111:J111"/>
    <mergeCell ref="K111:L111"/>
    <mergeCell ref="M111:N111"/>
    <mergeCell ref="O111:P111"/>
    <mergeCell ref="Q111:R111"/>
    <mergeCell ref="S111:T111"/>
    <mergeCell ref="U111:V111"/>
    <mergeCell ref="W111:X111"/>
    <mergeCell ref="E112:F112"/>
    <mergeCell ref="G112:H112"/>
    <mergeCell ref="I112:J112"/>
    <mergeCell ref="K112:L112"/>
    <mergeCell ref="M112:N112"/>
    <mergeCell ref="O112:P112"/>
    <mergeCell ref="Q112:R112"/>
    <mergeCell ref="S112:T112"/>
    <mergeCell ref="U112:V112"/>
    <mergeCell ref="W112:X112"/>
    <mergeCell ref="E113:F113"/>
    <mergeCell ref="G113:H113"/>
    <mergeCell ref="I113:J113"/>
    <mergeCell ref="K113:L113"/>
    <mergeCell ref="M113:N113"/>
    <mergeCell ref="O113:P113"/>
    <mergeCell ref="Q113:R113"/>
    <mergeCell ref="S113:T113"/>
    <mergeCell ref="U113:V113"/>
    <mergeCell ref="W113:X113"/>
    <mergeCell ref="E114:F114"/>
    <mergeCell ref="G114:H114"/>
    <mergeCell ref="I114:J114"/>
    <mergeCell ref="K114:L114"/>
    <mergeCell ref="M114:N114"/>
    <mergeCell ref="O114:P114"/>
    <mergeCell ref="Q114:R114"/>
    <mergeCell ref="S114:T114"/>
    <mergeCell ref="U114:V114"/>
    <mergeCell ref="W114:X114"/>
    <mergeCell ref="E115:F115"/>
    <mergeCell ref="G115:H115"/>
    <mergeCell ref="I115:J115"/>
    <mergeCell ref="K115:L115"/>
    <mergeCell ref="M115:N115"/>
    <mergeCell ref="O115:P115"/>
    <mergeCell ref="Q115:R115"/>
    <mergeCell ref="S115:T115"/>
    <mergeCell ref="U115:V115"/>
    <mergeCell ref="W115:X115"/>
    <mergeCell ref="E116:F116"/>
    <mergeCell ref="G116:H116"/>
    <mergeCell ref="I116:J116"/>
    <mergeCell ref="K116:L116"/>
    <mergeCell ref="M116:N116"/>
    <mergeCell ref="O116:P116"/>
    <mergeCell ref="Q116:R116"/>
    <mergeCell ref="S116:T116"/>
    <mergeCell ref="U116:V116"/>
    <mergeCell ref="W116:X116"/>
    <mergeCell ref="E117:F117"/>
    <mergeCell ref="G117:H117"/>
    <mergeCell ref="I117:J117"/>
    <mergeCell ref="K117:L117"/>
    <mergeCell ref="M117:N117"/>
    <mergeCell ref="O117:P117"/>
    <mergeCell ref="Q117:R117"/>
    <mergeCell ref="S117:T117"/>
    <mergeCell ref="U117:V117"/>
    <mergeCell ref="W117:X117"/>
    <mergeCell ref="E118:F118"/>
    <mergeCell ref="G118:H118"/>
    <mergeCell ref="I118:J118"/>
    <mergeCell ref="K118:L118"/>
    <mergeCell ref="M118:N118"/>
    <mergeCell ref="O118:P118"/>
    <mergeCell ref="Q118:R118"/>
    <mergeCell ref="S118:T118"/>
    <mergeCell ref="U118:V118"/>
    <mergeCell ref="W118:X118"/>
    <mergeCell ref="E119:F119"/>
    <mergeCell ref="G119:H119"/>
    <mergeCell ref="I119:J119"/>
    <mergeCell ref="K119:L119"/>
    <mergeCell ref="M119:N119"/>
    <mergeCell ref="O119:P119"/>
    <mergeCell ref="Q119:R119"/>
    <mergeCell ref="S119:T119"/>
    <mergeCell ref="U119:V119"/>
    <mergeCell ref="W119:X119"/>
    <mergeCell ref="E120:F120"/>
    <mergeCell ref="G120:H120"/>
    <mergeCell ref="I120:J120"/>
    <mergeCell ref="K120:L120"/>
    <mergeCell ref="M120:N120"/>
    <mergeCell ref="O120:P120"/>
    <mergeCell ref="Q120:R120"/>
    <mergeCell ref="S120:T120"/>
    <mergeCell ref="U120:V120"/>
    <mergeCell ref="W120:X120"/>
    <mergeCell ref="E121:F121"/>
    <mergeCell ref="G121:H121"/>
    <mergeCell ref="I121:J121"/>
    <mergeCell ref="K121:L121"/>
    <mergeCell ref="M121:N121"/>
    <mergeCell ref="O121:P121"/>
    <mergeCell ref="Q121:R121"/>
    <mergeCell ref="S121:T121"/>
    <mergeCell ref="U121:V121"/>
    <mergeCell ref="W121:X121"/>
    <mergeCell ref="E122:F122"/>
    <mergeCell ref="G122:H122"/>
    <mergeCell ref="I122:J122"/>
    <mergeCell ref="K122:L122"/>
    <mergeCell ref="M122:N122"/>
    <mergeCell ref="O122:P122"/>
    <mergeCell ref="Q122:R122"/>
    <mergeCell ref="S122:T122"/>
    <mergeCell ref="U122:V122"/>
    <mergeCell ref="W122:X122"/>
    <mergeCell ref="E123:F123"/>
    <mergeCell ref="G123:H123"/>
    <mergeCell ref="I123:J123"/>
    <mergeCell ref="K123:L123"/>
    <mergeCell ref="M123:N123"/>
    <mergeCell ref="O123:P123"/>
    <mergeCell ref="Q123:R123"/>
    <mergeCell ref="S123:T123"/>
    <mergeCell ref="U123:V123"/>
    <mergeCell ref="W123:X123"/>
    <mergeCell ref="E124:F124"/>
    <mergeCell ref="G124:H124"/>
    <mergeCell ref="I124:J124"/>
    <mergeCell ref="K124:L124"/>
    <mergeCell ref="M124:N124"/>
    <mergeCell ref="O124:P124"/>
    <mergeCell ref="Q124:R124"/>
    <mergeCell ref="S124:T124"/>
    <mergeCell ref="U124:V124"/>
    <mergeCell ref="W124:X124"/>
    <mergeCell ref="E125:F125"/>
    <mergeCell ref="G125:H125"/>
    <mergeCell ref="I125:J125"/>
    <mergeCell ref="K125:L125"/>
    <mergeCell ref="M125:N125"/>
    <mergeCell ref="O125:P125"/>
    <mergeCell ref="Q125:R125"/>
    <mergeCell ref="S125:T125"/>
    <mergeCell ref="U125:V125"/>
    <mergeCell ref="W125:X125"/>
    <mergeCell ref="E126:F126"/>
    <mergeCell ref="G126:H126"/>
    <mergeCell ref="I126:J126"/>
    <mergeCell ref="K126:L126"/>
    <mergeCell ref="M126:N126"/>
    <mergeCell ref="O126:P126"/>
    <mergeCell ref="Q126:R126"/>
    <mergeCell ref="S126:T126"/>
    <mergeCell ref="U126:V126"/>
    <mergeCell ref="W126:X126"/>
    <mergeCell ref="E127:F127"/>
    <mergeCell ref="G127:H127"/>
    <mergeCell ref="I127:J127"/>
    <mergeCell ref="K127:L127"/>
    <mergeCell ref="M127:N127"/>
    <mergeCell ref="O127:P127"/>
    <mergeCell ref="Q127:R127"/>
    <mergeCell ref="S127:T127"/>
    <mergeCell ref="U127:V127"/>
    <mergeCell ref="W127:X127"/>
    <mergeCell ref="E128:F128"/>
    <mergeCell ref="G128:H128"/>
    <mergeCell ref="I128:J128"/>
    <mergeCell ref="K128:L128"/>
    <mergeCell ref="M128:N128"/>
    <mergeCell ref="O128:P128"/>
    <mergeCell ref="Q128:R128"/>
    <mergeCell ref="S128:T128"/>
    <mergeCell ref="U128:V128"/>
    <mergeCell ref="W128:X128"/>
    <mergeCell ref="E129:F129"/>
    <mergeCell ref="G129:H129"/>
    <mergeCell ref="I129:J129"/>
    <mergeCell ref="K129:L129"/>
    <mergeCell ref="M129:N129"/>
    <mergeCell ref="O129:P129"/>
    <mergeCell ref="Q129:R129"/>
    <mergeCell ref="S129:T129"/>
    <mergeCell ref="U129:V129"/>
    <mergeCell ref="W129:X129"/>
    <mergeCell ref="E130:F130"/>
    <mergeCell ref="G130:H130"/>
    <mergeCell ref="I130:J130"/>
    <mergeCell ref="K130:L130"/>
    <mergeCell ref="M130:N130"/>
    <mergeCell ref="O130:P130"/>
    <mergeCell ref="Q130:R130"/>
    <mergeCell ref="S130:T130"/>
    <mergeCell ref="U130:V130"/>
    <mergeCell ref="W130:X130"/>
    <mergeCell ref="E131:F131"/>
    <mergeCell ref="G131:H131"/>
    <mergeCell ref="I131:J131"/>
    <mergeCell ref="K131:L131"/>
    <mergeCell ref="M131:N131"/>
    <mergeCell ref="O131:P131"/>
    <mergeCell ref="Q131:R131"/>
    <mergeCell ref="S131:T131"/>
    <mergeCell ref="U131:V131"/>
    <mergeCell ref="W131:X131"/>
    <mergeCell ref="E132:F132"/>
    <mergeCell ref="G132:H132"/>
    <mergeCell ref="I132:J132"/>
    <mergeCell ref="K132:L132"/>
    <mergeCell ref="M132:N132"/>
    <mergeCell ref="O132:P132"/>
    <mergeCell ref="Q132:R132"/>
    <mergeCell ref="S132:T132"/>
    <mergeCell ref="U132:V132"/>
    <mergeCell ref="W132:X132"/>
    <mergeCell ref="E133:F133"/>
    <mergeCell ref="G133:H133"/>
    <mergeCell ref="I133:J133"/>
    <mergeCell ref="K133:L133"/>
    <mergeCell ref="M133:N133"/>
    <mergeCell ref="O133:P133"/>
    <mergeCell ref="Q133:R133"/>
    <mergeCell ref="S133:T133"/>
    <mergeCell ref="U133:V133"/>
    <mergeCell ref="W133:X133"/>
    <mergeCell ref="E134:F134"/>
    <mergeCell ref="G134:H134"/>
    <mergeCell ref="I134:J134"/>
    <mergeCell ref="K134:L134"/>
    <mergeCell ref="M134:N134"/>
    <mergeCell ref="O134:P134"/>
    <mergeCell ref="Q134:R134"/>
    <mergeCell ref="S134:T134"/>
    <mergeCell ref="U134:V134"/>
    <mergeCell ref="W134:X134"/>
    <mergeCell ref="E135:F135"/>
    <mergeCell ref="G135:H135"/>
    <mergeCell ref="I135:J135"/>
    <mergeCell ref="K135:L135"/>
    <mergeCell ref="M135:N135"/>
    <mergeCell ref="O135:P135"/>
    <mergeCell ref="Q135:R135"/>
    <mergeCell ref="S135:T135"/>
    <mergeCell ref="U135:V135"/>
    <mergeCell ref="W135:X135"/>
    <mergeCell ref="E136:F136"/>
    <mergeCell ref="G136:H136"/>
    <mergeCell ref="I136:J136"/>
    <mergeCell ref="K136:L136"/>
    <mergeCell ref="M136:N136"/>
    <mergeCell ref="O136:P136"/>
    <mergeCell ref="Q136:R136"/>
    <mergeCell ref="S136:T136"/>
    <mergeCell ref="U136:V136"/>
    <mergeCell ref="W136:X136"/>
    <mergeCell ref="E137:F137"/>
    <mergeCell ref="G137:H137"/>
    <mergeCell ref="I137:J137"/>
    <mergeCell ref="K137:L137"/>
    <mergeCell ref="M137:N137"/>
    <mergeCell ref="O137:P137"/>
    <mergeCell ref="Q137:R137"/>
    <mergeCell ref="S137:T137"/>
    <mergeCell ref="U137:V137"/>
    <mergeCell ref="W137:X137"/>
    <mergeCell ref="E138:F138"/>
    <mergeCell ref="G138:H138"/>
    <mergeCell ref="I138:J138"/>
    <mergeCell ref="K138:L138"/>
    <mergeCell ref="M138:N138"/>
    <mergeCell ref="O138:P138"/>
    <mergeCell ref="Q138:R138"/>
    <mergeCell ref="S138:T138"/>
    <mergeCell ref="U138:V138"/>
    <mergeCell ref="W138:X138"/>
    <mergeCell ref="E139:F139"/>
    <mergeCell ref="G139:H139"/>
    <mergeCell ref="I139:J139"/>
    <mergeCell ref="K139:L139"/>
    <mergeCell ref="M139:N139"/>
    <mergeCell ref="O139:P139"/>
    <mergeCell ref="Q139:R139"/>
    <mergeCell ref="S139:T139"/>
    <mergeCell ref="U139:V139"/>
    <mergeCell ref="W139:X139"/>
    <mergeCell ref="E140:F140"/>
    <mergeCell ref="G140:H140"/>
    <mergeCell ref="I140:J140"/>
    <mergeCell ref="K140:L140"/>
    <mergeCell ref="M140:N140"/>
    <mergeCell ref="O140:P140"/>
    <mergeCell ref="Q140:R140"/>
    <mergeCell ref="S140:T140"/>
    <mergeCell ref="U140:V140"/>
    <mergeCell ref="W140:X140"/>
    <mergeCell ref="E141:F141"/>
    <mergeCell ref="G141:H141"/>
    <mergeCell ref="I141:J141"/>
    <mergeCell ref="K141:L141"/>
    <mergeCell ref="M141:N141"/>
    <mergeCell ref="O141:P141"/>
    <mergeCell ref="Q141:R141"/>
    <mergeCell ref="S141:T141"/>
    <mergeCell ref="U141:V141"/>
    <mergeCell ref="W141:X141"/>
    <mergeCell ref="E142:F142"/>
    <mergeCell ref="G142:H142"/>
    <mergeCell ref="I142:J142"/>
    <mergeCell ref="K142:L142"/>
    <mergeCell ref="M142:N142"/>
    <mergeCell ref="O142:P142"/>
    <mergeCell ref="Q142:R142"/>
    <mergeCell ref="S142:T142"/>
    <mergeCell ref="U142:V142"/>
    <mergeCell ref="W142:X142"/>
    <mergeCell ref="E143:F143"/>
    <mergeCell ref="G143:H143"/>
    <mergeCell ref="I143:J143"/>
    <mergeCell ref="K143:L143"/>
    <mergeCell ref="M143:N143"/>
    <mergeCell ref="O143:P143"/>
    <mergeCell ref="Q143:R143"/>
    <mergeCell ref="S143:T143"/>
    <mergeCell ref="U143:V143"/>
    <mergeCell ref="W143:X143"/>
    <mergeCell ref="E144:F144"/>
    <mergeCell ref="G144:H144"/>
    <mergeCell ref="I144:J144"/>
    <mergeCell ref="K144:L144"/>
    <mergeCell ref="M144:N144"/>
    <mergeCell ref="O144:P144"/>
    <mergeCell ref="Q144:R144"/>
    <mergeCell ref="S144:T144"/>
    <mergeCell ref="U144:V144"/>
    <mergeCell ref="W144:X144"/>
    <mergeCell ref="E145:F145"/>
    <mergeCell ref="G145:H145"/>
    <mergeCell ref="I145:J145"/>
    <mergeCell ref="K145:L145"/>
    <mergeCell ref="M145:N145"/>
    <mergeCell ref="O145:P145"/>
    <mergeCell ref="Q145:R145"/>
    <mergeCell ref="S145:T145"/>
    <mergeCell ref="U145:V145"/>
    <mergeCell ref="W145:X145"/>
    <mergeCell ref="E146:F146"/>
    <mergeCell ref="G146:H146"/>
    <mergeCell ref="I146:J146"/>
    <mergeCell ref="K146:L146"/>
    <mergeCell ref="M146:N146"/>
    <mergeCell ref="O146:P146"/>
    <mergeCell ref="Q146:R146"/>
    <mergeCell ref="S146:T146"/>
    <mergeCell ref="U146:V146"/>
    <mergeCell ref="W146:X146"/>
    <mergeCell ref="E147:F147"/>
    <mergeCell ref="G147:H147"/>
    <mergeCell ref="I147:J147"/>
    <mergeCell ref="K147:L147"/>
    <mergeCell ref="M147:N147"/>
    <mergeCell ref="O147:P147"/>
    <mergeCell ref="Q147:R147"/>
    <mergeCell ref="S147:T147"/>
    <mergeCell ref="U147:V147"/>
    <mergeCell ref="W147:X147"/>
    <mergeCell ref="E148:F148"/>
    <mergeCell ref="G148:H148"/>
    <mergeCell ref="I148:J148"/>
    <mergeCell ref="K148:L148"/>
    <mergeCell ref="M148:N148"/>
    <mergeCell ref="O148:P148"/>
    <mergeCell ref="Q148:R148"/>
    <mergeCell ref="S148:T148"/>
    <mergeCell ref="U148:V148"/>
    <mergeCell ref="W148:X148"/>
    <mergeCell ref="E149:F149"/>
    <mergeCell ref="G149:H149"/>
    <mergeCell ref="I149:J149"/>
    <mergeCell ref="K149:L149"/>
    <mergeCell ref="M149:N149"/>
    <mergeCell ref="O149:P149"/>
    <mergeCell ref="Q149:R149"/>
    <mergeCell ref="S149:T149"/>
    <mergeCell ref="U149:V149"/>
    <mergeCell ref="W149:X149"/>
    <mergeCell ref="E150:F150"/>
    <mergeCell ref="G150:H150"/>
    <mergeCell ref="I150:J150"/>
    <mergeCell ref="K150:L150"/>
    <mergeCell ref="M150:N150"/>
    <mergeCell ref="O150:P150"/>
    <mergeCell ref="Q150:R150"/>
    <mergeCell ref="S150:T150"/>
    <mergeCell ref="U150:V150"/>
    <mergeCell ref="W150:X150"/>
    <mergeCell ref="E151:F151"/>
    <mergeCell ref="G151:H151"/>
    <mergeCell ref="I151:J151"/>
    <mergeCell ref="K151:L151"/>
    <mergeCell ref="M151:N151"/>
    <mergeCell ref="O151:P151"/>
    <mergeCell ref="Q151:R151"/>
    <mergeCell ref="S151:T151"/>
    <mergeCell ref="U151:V151"/>
    <mergeCell ref="W151:X151"/>
    <mergeCell ref="E152:F152"/>
    <mergeCell ref="G152:H152"/>
    <mergeCell ref="I152:J152"/>
    <mergeCell ref="K152:L152"/>
    <mergeCell ref="M152:N152"/>
    <mergeCell ref="O152:P152"/>
    <mergeCell ref="Q152:R152"/>
    <mergeCell ref="S152:T152"/>
    <mergeCell ref="U152:V152"/>
    <mergeCell ref="W152:X152"/>
    <mergeCell ref="E153:F153"/>
    <mergeCell ref="G153:H153"/>
    <mergeCell ref="I153:J153"/>
    <mergeCell ref="K153:L153"/>
    <mergeCell ref="M153:N153"/>
    <mergeCell ref="O153:P153"/>
    <mergeCell ref="Q153:R153"/>
    <mergeCell ref="S153:T153"/>
    <mergeCell ref="U153:V153"/>
    <mergeCell ref="W153:X153"/>
    <mergeCell ref="E154:F154"/>
    <mergeCell ref="G154:H154"/>
    <mergeCell ref="I154:J154"/>
    <mergeCell ref="K154:L154"/>
    <mergeCell ref="M154:N154"/>
    <mergeCell ref="O154:P154"/>
    <mergeCell ref="Q154:R154"/>
    <mergeCell ref="S154:T154"/>
    <mergeCell ref="U154:V154"/>
    <mergeCell ref="W154:X154"/>
    <mergeCell ref="E155:F155"/>
    <mergeCell ref="G155:H155"/>
    <mergeCell ref="I155:J155"/>
    <mergeCell ref="K155:L155"/>
    <mergeCell ref="M155:N155"/>
    <mergeCell ref="O155:P155"/>
    <mergeCell ref="Q155:R155"/>
    <mergeCell ref="S155:T155"/>
    <mergeCell ref="U155:V155"/>
    <mergeCell ref="W155:X155"/>
    <mergeCell ref="E156:F156"/>
    <mergeCell ref="G156:H156"/>
    <mergeCell ref="I156:J156"/>
    <mergeCell ref="K156:L156"/>
    <mergeCell ref="M156:N156"/>
    <mergeCell ref="O156:P156"/>
    <mergeCell ref="Q156:R156"/>
    <mergeCell ref="S156:T156"/>
    <mergeCell ref="U156:V156"/>
    <mergeCell ref="W156:X156"/>
    <mergeCell ref="E157:F157"/>
    <mergeCell ref="G157:H157"/>
    <mergeCell ref="I157:J157"/>
    <mergeCell ref="K157:L157"/>
    <mergeCell ref="M157:N157"/>
    <mergeCell ref="O157:P157"/>
    <mergeCell ref="Q157:R157"/>
    <mergeCell ref="S157:T157"/>
    <mergeCell ref="U157:V157"/>
    <mergeCell ref="W157:X157"/>
    <mergeCell ref="E158:F158"/>
    <mergeCell ref="G158:H158"/>
    <mergeCell ref="I158:J158"/>
    <mergeCell ref="K158:L158"/>
    <mergeCell ref="M158:N158"/>
    <mergeCell ref="O158:P158"/>
    <mergeCell ref="Q158:R158"/>
    <mergeCell ref="S158:T158"/>
    <mergeCell ref="U158:V158"/>
    <mergeCell ref="W158:X158"/>
    <mergeCell ref="E159:F159"/>
    <mergeCell ref="G159:H159"/>
    <mergeCell ref="I159:J159"/>
    <mergeCell ref="K159:L159"/>
    <mergeCell ref="M159:N159"/>
    <mergeCell ref="O159:P159"/>
    <mergeCell ref="Q159:R159"/>
    <mergeCell ref="S159:T159"/>
    <mergeCell ref="U159:V159"/>
    <mergeCell ref="W159:X159"/>
    <mergeCell ref="E160:F160"/>
    <mergeCell ref="G160:H160"/>
    <mergeCell ref="I160:J160"/>
    <mergeCell ref="K160:L160"/>
    <mergeCell ref="M160:N160"/>
    <mergeCell ref="O160:P160"/>
    <mergeCell ref="Q160:R160"/>
    <mergeCell ref="S160:T160"/>
    <mergeCell ref="U160:V160"/>
    <mergeCell ref="W160:X160"/>
    <mergeCell ref="E161:F161"/>
    <mergeCell ref="G161:H161"/>
    <mergeCell ref="I161:J161"/>
    <mergeCell ref="K161:L161"/>
    <mergeCell ref="M161:N161"/>
    <mergeCell ref="O161:P161"/>
    <mergeCell ref="Q161:R161"/>
    <mergeCell ref="S161:T161"/>
    <mergeCell ref="U161:V161"/>
    <mergeCell ref="W161:X161"/>
    <mergeCell ref="A162:W162"/>
    <mergeCell ref="A163:W1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8:55:04Z</dcterms:created>
  <dcterms:modified xmlns:dcterms="http://purl.org/dc/terms/" xmlns:xsi="http://www.w3.org/2001/XMLSchema-instance" xsi:type="dcterms:W3CDTF">2023-05-25T18:55:04Z</dcterms:modified>
</cp:coreProperties>
</file>